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Segment Reporting" sheetId="11" state="visible" r:id="rId11"/>
    <sheet xmlns:r="http://schemas.openxmlformats.org/officeDocument/2006/relationships" name="Derivatives and Hedging"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Long-Term Debt" sheetId="15" state="visible" r:id="rId15"/>
    <sheet xmlns:r="http://schemas.openxmlformats.org/officeDocument/2006/relationships" name="Revenue by Geographic Are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Share At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Segment Reporting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Long-Term Debt (Tables)" sheetId="31" state="visible" r:id="rId31"/>
    <sheet xmlns:r="http://schemas.openxmlformats.org/officeDocument/2006/relationships" name="Revenue by Geographic Area (Tab"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A_2"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Contr"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Segment Reporting - Narrative (" sheetId="42" state="visible" r:id="rId42"/>
    <sheet xmlns:r="http://schemas.openxmlformats.org/officeDocument/2006/relationships" name="Segment Reporting - Schedule of" sheetId="43" state="visible" r:id="rId43"/>
    <sheet xmlns:r="http://schemas.openxmlformats.org/officeDocument/2006/relationships" name="Derivatives and Hedging - Narr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Balance Sheet Components - Sche" sheetId="48" state="visible" r:id="rId48"/>
    <sheet xmlns:r="http://schemas.openxmlformats.org/officeDocument/2006/relationships" name="Balance Sheet Components - Accr" sheetId="49" state="visible" r:id="rId49"/>
    <sheet xmlns:r="http://schemas.openxmlformats.org/officeDocument/2006/relationships" name="Long-Term Debt - Schedule of Lo" sheetId="50" state="visible" r:id="rId50"/>
    <sheet xmlns:r="http://schemas.openxmlformats.org/officeDocument/2006/relationships" name="Revenue by Geographic Area (Det" sheetId="51" state="visible" r:id="rId51"/>
    <sheet xmlns:r="http://schemas.openxmlformats.org/officeDocument/2006/relationships" name="Commitments and Contingencies (" sheetId="52" state="visible" r:id="rId52"/>
    <sheet xmlns:r="http://schemas.openxmlformats.org/officeDocument/2006/relationships" name="Stockholders' Equity - Preferre" sheetId="53" state="visible" r:id="rId53"/>
    <sheet xmlns:r="http://schemas.openxmlformats.org/officeDocument/2006/relationships" name="Stockholders' Equity - Common S" sheetId="54" state="visible" r:id="rId54"/>
    <sheet xmlns:r="http://schemas.openxmlformats.org/officeDocument/2006/relationships" name="Stockholders' Equity - Common_2" sheetId="55" state="visible" r:id="rId55"/>
    <sheet xmlns:r="http://schemas.openxmlformats.org/officeDocument/2006/relationships" name="Stockholders' Equity - Share Re"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Net Income (Loss) Per Share A_3" sheetId="59" state="visible" r:id="rId59"/>
    <sheet xmlns:r="http://schemas.openxmlformats.org/officeDocument/2006/relationships" name="Net Income (Loss) Per Share A_4"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6</t>
        </is>
      </c>
      <c r="C8" s="4" t="inlineStr">
        <is>
          <t xml:space="preserve"> </t>
        </is>
      </c>
    </row>
    <row r="9">
      <c r="A9" s="4" t="inlineStr">
        <is>
          <t>Entity Registrant Name</t>
        </is>
      </c>
      <c r="B9" s="4" t="inlineStr">
        <is>
          <t>TWI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74840</t>
        </is>
      </c>
      <c r="C11" s="4" t="inlineStr">
        <is>
          <t xml:space="preserve"> </t>
        </is>
      </c>
    </row>
    <row r="12">
      <c r="A12" s="4" t="inlineStr">
        <is>
          <t>Entity Address, Address Line One</t>
        </is>
      </c>
      <c r="B12" s="4" t="inlineStr">
        <is>
          <t>101 Spear Street</t>
        </is>
      </c>
      <c r="C12" s="4" t="inlineStr">
        <is>
          <t xml:space="preserve"> </t>
        </is>
      </c>
    </row>
    <row r="13">
      <c r="A13" s="4" t="inlineStr">
        <is>
          <t>Entity Address, Address Line Two</t>
        </is>
      </c>
      <c r="B13" s="4" t="inlineStr">
        <is>
          <t>Fif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90-2337</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TWLO</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 (in shares)</t>
        </is>
      </c>
      <c r="B22" s="4" t="inlineStr">
        <is>
          <t xml:space="preserve"> </t>
        </is>
      </c>
      <c r="C22" s="5" t="n">
        <v>152674214</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4766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March 31, As of December 31, 2025 2024 (In thousands) Capitalized internal-use software developments costs $ 370,727 $ 357,334 Data center equipment (1) 58,588 63,672 Leasehold improvements 78,100 78,104 Office equipment 50,859 50,659 Furniture and fixtures 12,618 12,618 Software 14,143 14,143 Total property and equipment 585,035 576,530 Less: accumulated depreciation and amortization (1) (401,422) (385,488) Total property and equipment, net $ 183,613 $ 191,042 ____________________________________ ( 1 ) Data center equipment includes $28.3 million and $33.5 million in assets held under finance leases as of March 31, 2025, and December 31, 2024, respectively. Accumulated depreciation and amortization includes $25.5 million and $28.6 million of accumulated depreciation for assets held under finance leases as of March 31, 2025, and December 31, 2024, respectively. Depreciation and amortization expense was $21.9 million and $23.8 million in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t>
        </is>
      </c>
      <c r="B1" s="2" t="inlineStr">
        <is>
          <t>3 Months Ended</t>
        </is>
      </c>
    </row>
    <row r="2">
      <c r="B2" s="2" t="inlineStr">
        <is>
          <t>Mar. 31, 2025</t>
        </is>
      </c>
    </row>
    <row r="3">
      <c r="A3" s="3" t="inlineStr">
        <is>
          <t>Restructuring and Related Activities [Abstract]</t>
        </is>
      </c>
      <c r="B3" s="4" t="inlineStr">
        <is>
          <t xml:space="preserve"> </t>
        </is>
      </c>
    </row>
    <row r="4">
      <c r="A4" s="4" t="inlineStr">
        <is>
          <t>Segment Reporting</t>
        </is>
      </c>
      <c r="B4" s="4" t="inlineStr">
        <is>
          <t>Segment Reporting As of March 31, 2025, the Company had two operating and reportable segments: Twilio Communications (“Communications”) and Twilio Segment (“Segment”). Twilio Communications : The Communications segment consists of a variety of application programming interfaces (“APIs”) and software solutions to optimize communications between Twilio customers and their end users. The key products from which the segment derives its revenue are Messaging, Voice and Email. Twilio Segment : The Segment segment consists of software products that enable businesses to achieve more effective customer engagement by providing the tools necessary for customers to build direct, personalized relationships with their end users. The key product from which the segment derives its revenue is Segment. The Company’s Chief Executive Officer, who is also the Chief Operating Decision Maker (“CODM”), reviews the operating results by segment using non-GAAP income (loss) from operations as the measure of segment profitability. The CODM uses this measure of segment profitability to allocate resources and assess performance of each segment by comparing each segment’s actual results to the comparable results in prior periods and to any internally or externally set expectations. Presented below is the discrete financial information by reportable segment for the three months ended March 31, 2025 and 2024, that reflects management’s current view of the business and that is regularly provided to the CODM. Asset information is not reviewed by the CODM on a segment basis. Revenue, costs of revenue and operating expenses are generally directly attributable to each segment. Certain costs of revenue and operating expenses are allocated based on methodologies that best reflect the patterns of consumption of these costs. Corporate costs are not allocated to operating segments. Corporate costs consist of costs that support company-wide processes, are managed on the company-wide level, and include costs related to corporate governance and communication, global brand awareness, information security, and certain legal, human resources, finance and accounting expenses. In addition to corporate costs, cost of revenue and operating expenses not allocated to operating segments include stock-based compensation, amortization of acquired intangibles, payroll taxes related to stock-based compensation, charitable contributions and restructuring costs. Three Months Ended March 31, 2025 Communications Segment Total (In thousands) Revenue $ 1,096,806 $ 75,657 $ 1,172,463 Cost of revenue attributable to segments 550,780 19,681 570,461 Operating expenses attributable to segments 268,564 57,494 326,058 Segment non-GAAP income (loss) from operations $ 277,462 $ (1,518) $ 275,944 Reconciliation of total segment non-GAAP income from operations to income from operations: Total segment non-GAAP income from operations $ 275,944 Corporate costs not allocated to segments (62,536) Stock-based compensation (137,520) Amortization of acquired intangibles (27,139) Payroll taxes related to stock-based compensation (11,200) Charitable contributions (2,776) Restructuring costs (11,691) Income from operations 23,082 Other income, net 3,502 Income before provision for income taxes $ 26,584 Three Months Ended March 31, 2024 Communications Segment Total (In thousands) Revenue $ 972,005 $ 75,045 $ 1,047,050 Cost of revenue attributable to segments 464,299 16,792 481,091 Operating expenses attributable to segments 258,696 79,247 337,943 Segment non-GAAP income (loss) from operations $ 249,010 $ (20,994) $ 228,016 Reconciliation of total segment non-GAAP income from operations to loss from operations: Total segment non-GAAP income from operations $ 228,016 Corporate costs not allocated to segments (68,406) Stock-based compensation (156,158) Amortization of acquired intangibles (28,939) Payroll taxes related to stock-based compensation (6,776) Charitable contributions (1,295) Restructuring costs (9,946) Loss from operations (43,504) Other expenses, net (1,657) Loss before provision for income taxes $ (45,161) Depreciation and amortization expenses, except for amortization of acquired intangibles, that are included in non-GAAP income from operations for the Communications reportable segment were $16.7 million and $19.3 million in the three months ended March 31, 2025 and 2024, respectively. Amortization of deferred commissions included in non-GAAP income from operations for the Communications reportable segment was $15.2 million in each of the three months ended March 31, 2025 and 2024, respectively. Depreciation and amortization expenses, except for amortization of acquired intangibles, that are included in non-GAAP loss from operations for the Segment reportable segment were $4.9 million and $4.1 million in the three months ended March 31, 2025 and 2024, respectively. Amortization of deferred commissions included in non-GAAP loss from operations for the Segment reportable segment was $4.0 million and $3.6 million in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As of March 31, 2025, the Company had outstanding foreign currency forward contracts designated as cash flow hedges with a total sell notional value of $218.7 million. The notional value represents the amount that will be sold upon maturity of the forward contract. As of March 31, 2025, these contracts had maturities of up to sevente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March 31, 2025 and December 31, 2024, the balance of the Company’s goodwill was $5.2 billion, of which $4.9 billion related to the Communications reportable segment and $306.1 million related to the Segment reportable segment. There was no goodwill activity during the three months ended March 31, 2025. Intangible assets Intangible assets consist of the following: As of March 31, 2025 Cost Accumulated Amortization Net Amortizable intangible assets: (In thousands) Developed technology $ 388,341 $ (319,476) $ 68,865 Customer relationships 348,314 (226,709) 121,605 Supplier relationships 49,756 (37,633) 12,123 Trade names 25,968 (25,284) 684 Patent 3,968 (1,145) 2,823 Total amortizable intangible assets 816,347 (610,247) 206,100 Non-amortizable intangible assets: Telecommunication licenses 4,920 — 4,920 Trademarks and other 295 — 295 Total $ 821,562 $ (610,247) $ 211,315 As of December 31, 2024 Cost Accumulated Amortization Net Amortizable intangible assets: (In thousands) Developed technology $ 388,341 $ (306,063) $ 82,278 Customer relationships 348,314 (215,523) 132,791 Supplier relationships 49,756 (35,363) 14,393 Trade names 25,968 (25,014) 954 Patent 3,968 (1,096) 2,872 Total amortizable intangible assets 816,347 (583,059) 233,288 Non-amortizable intangible assets: Telecommunication licenses 4,920 — 4,920 Trademarks and other 295 — 295 Total $ 821,562 $ (583,059) $ 238,503 Amortization expense was $27.2 million and $29.0 million for the three months ended March 31, 2025 and 2024, respectively. Total estimated future amortization expense is as follows: As of March 31, 2025 Year Ended December 31, (In thousands) 2025 (remaining nine months) $ 80,674 2026 42,149 2027 25,330 2028 19,055 2029 14,970 Thereafter 23,922 Total $ 206,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consist of the following: As of March 31, As of As of December 31, 2025 2024 (In thousands) Prepaid expenses $ 321,312 $ 333,911 Other current assets 120,843 140,449 Total prepaid expenses and other current assets $ 442,155 $ 474,360 Accrued expenses and other current liabilities consist of the following: As of March 31, As of December 31, 2025 2024 (In thousands) Accrued payroll and related $ 56,733 $ 76,708 Company-wide bonus program liability 25,386 109,776 Accrued sales bonus and commissions 22,265 21,585 Accrued cost of revenue 173,372 173,739 Sales and other taxes payable 81,047 79,731 ESPP contributions 16,935 5,745 Accrued other expense 56,562 63,402 Total accrued expenses and other current liabilities $ 432,300 $ 530,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net, consists of the following: As of March 31, As of December 31, 2025 2024 (In thousands) 2029 Senior Notes Principal $ 500,000 $ 500,000 Unamortized discount (3,325) (3,518) Unamortized issuance costs (748) (792) Net carrying amount 495,927 495,690 2031 Senior Notes Principal 500,000 500,000 Unamortized discount (4,017) (4,166) Unamortized issuance costs (904) (937) Net carrying amount 495,079 494,897 Total long-term debt, net $ 991,006 $ 990,587 As of March 31, 2025, the Company was in compliance with all of its covenants under the related ind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Geographic Area</t>
        </is>
      </c>
      <c r="B4" s="4" t="inlineStr">
        <is>
          <t>Revenue by Geographic Area Revenue by geographic area is based on the IP address or the mailing address of the customer at the time of registration. The following table sets forth revenue by geographic area: Three Months Ended 2025 2024 Revenue by geographic area: (In thousands) United States $ 749,440 $ 686,527 International 423,023 360,523 Total $ 1,172,463 $ 1,047,050 Percentage of revenue by geographic area: United States 64 % 66 % International 36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and Other Commitments The Company leases its facilities under various non-cancelable operating lease agreements. In the three months ended March 31, 2025, the Company did not enter into any significant new lease agreements. Legal Matters From time to time, the Company may be subject to legal actions, claims, and government investigations or inquiries arising in the ordinary course of business. These matters may include, but are not limited to, matters involving privacy, data protection, data security, intellectual property, competition, telecommunications, consumer protection, taxation, securities, employment and contractual rights. While the Company currently believes that the final outcomes of these matters will not have a material adverse effect on its busines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for contingencies when it believes that a loss is probable and that it can be reasonably estimated. To the extent there is a reasonable possibility that a loss may be incurred that is in excess of amounts already recognized and such additional loss amount may be material, the Company either discloses the estimated additional loss amount or states that such an estimate cannot be made. Significant judgment is required to determine the probability of a loss and to estimate the amount of any probable loss. Legal fees and other costs related to litigation and other legal proceedings are expensed as incurred and are included in general and administrative expenses in the accompanying condensed consolidated statements of operations. Indemnification Agreements In the ordinary course of business and in connection with its financing and business combination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products or its acts or omissions. The Company has also signed indemnification agreements with all of its board members and executive officers and certain employees that may require the Company to indemnify them for certain events in connection with their services to the Company or its direct or indirect subsidiaries. As of March 31, 2025, and December 31, 2024, no amounts were accrued related to any outstanding indemnification agreements. Other Taxes The Company conducts operations in many tax jurisdictions within and outside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an be reasonably estimated. These reserves are based on estimates which include several key assumptions including, but not limited to, the taxability of the Company’s services, the jurisdictions in which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As of March 31, 2025, the liabilities accrued for non-income-based taxes were $19.4 million for domestic jurisdictions and $22.8 million for jurisdictions outside of the United States. As of December 31, 2024, these liabilities were $19.3 million and $22.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Preferred Stock As of March 31, 2025, and December 31, 2024, the Company had authorized 100,000,000 shares of preferred stock, par value $0.001, of which no shares were issued and outstanding in either period. Common Stock As of March 31, 2025 and December 31, 2024, the Company had authorized 1,000,000,000 shares of Class A common stock and 3,170,181 shares of Class B common stock, each with a par value of $0.001 per share. As of March 31, 2025 and December 31, 2024, 153,254,342 and 152,610,697 shares of Class A common stock, respectively, and no shares of Class B common stock were issued and outstanding. The Company had reserved shares of common stock for issuance as follows: As of March 31, As of December 31, 2025 2024 Stock options issued and outstanding 1,190,661 1,322,176 Unvested restricted stock units issued and outstanding 15,963,772 18,386,271 Shares of Class A common stock reserved for Twilio.org 331,531 353,633 Stock-based awards available for grant under 2016 Plan 31,234,619 23,292,678 Shares of Class A common stock reserved for issuance pursuant to ESPP 11,235,432 9,709,326 Total 59,956,015 53,064,084 Share Repurchase Program In January 2025, the board of directors of the Company authorized a share repurchase program to repurchase up to $2.0 billion in aggregate value of the Company’s outstanding Class A common stock. Repurchases under this program can be made through open market, private transactions or other means, in compliance with applicable federal securities laws, and can include repurchases pursuant to Rule 10b5-1 trading plans. The Company has discretion in determining the conditions under which shares may be repurchased from time to time. The program expires on December 31, 2027. The Company’s previous share repurchase authorizations expired on December 31, 2024. In the three months ended March 31, 2025 and 2024, the Company repurchased 1.2 million and 6.1 million shares of its Class A common stock, respectively, for an aggregate purchase price of $130.2 million and $384.3 million, respectively. As of March 31, 2025, approximately $1.9 billion of the amount originally authorized for share repurchases in January 2025 remained available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6 Stock Option and Incentive Plan (the “2016 Plan”) provides for the grant of stock options, restricted stock units, restricted stock awards, stock appreciation rights, unrestricted stock awards, performance share awards, dividend equivalent rights and cash-based awards by the Company to its employees, directors and consultants. Certain of the Company’s outstanding equity awards were granted under equity incentive plans that are no longer active but continue to govern the outstanding equity awards granted thereunder. In the first quarter of 2025, the Company granted to certain of its executive employees performance-based restricted stock units (“PSUs”) covering 185,899 shares of Class A common stock that had an aggregate grant date fair value of $27.1 million. The PSUs will vest if certain operational performance or market conditions, as defined in the grant agreements, are met during the performance achievement period, which expires on December 31, 2027. The fair value of the portion of the PSUs with an operational performance target equals the closing price of the Company’s Class A common stock on the date of grant. For this portion, the expense is recognized on a straight-line basis and only if it is probable that the performance target will be achieved during the performance period. The probability of achievement is assessed each reporting period and cumulative adjustments are recorded in the period in which the probability assessment changes. The fair value of the portion of the PSUs with market conditions was determined using a Monte-Carlo simulation model, and the expense is recognized on a straight-line basis over the performance achievement period. At the end of the vesting period, the number of shares actually issued may range from 0% to 200% of the target based on levels of performance. In addition, pursuant to the Company’s 2016 Employee Stock Purchase Plan (“ESPP”), eligible employees may purchase shares of the Company’s Class A common stock at a discount of 15% through payroll deductions of their eligible compensation. The ESPP provides for separate six-month offering periods beginning in May and November of each year. As of March 31, 2025, total unrecognized compensation cost related to unvested restricted stock units (“RSUs”) was $1.1 billion which will be amortized over a weighted-average period of 2.4 years. As of March 31, 2025, total unrecognized compensation cost related to unvested stock options and the ESPP was not significant. Stock-Based Compensation Expense The Company recorded total stock-based compensation expense as follows: Three Months Ended 2025 2024 (In thousands) Cost of revenue $ 4,271 $ 5,891 Research and development 78,066 83,560 Sales and marketing 31,359 34,866 General and administrative 25,577 34,289 Total $ 139,273 $ 158,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7094</v>
      </c>
      <c r="C3" s="6" t="n">
        <v>421297</v>
      </c>
    </row>
    <row r="4">
      <c r="A4" s="4" t="inlineStr">
        <is>
          <t>Short-term marketable securities</t>
        </is>
      </c>
      <c r="B4" s="5" t="n">
        <v>1980983</v>
      </c>
      <c r="C4" s="5" t="n">
        <v>1963102</v>
      </c>
    </row>
    <row r="5">
      <c r="A5" s="4" t="inlineStr">
        <is>
          <t>Accounts receivable, net</t>
        </is>
      </c>
      <c r="B5" s="5" t="n">
        <v>577624</v>
      </c>
      <c r="C5" s="5" t="n">
        <v>588540</v>
      </c>
    </row>
    <row r="6">
      <c r="A6" s="4" t="inlineStr">
        <is>
          <t>Prepaid expenses and other current assets</t>
        </is>
      </c>
      <c r="B6" s="5" t="n">
        <v>442155</v>
      </c>
      <c r="C6" s="5" t="n">
        <v>474360</v>
      </c>
    </row>
    <row r="7">
      <c r="A7" s="4" t="inlineStr">
        <is>
          <t>Total current assets</t>
        </is>
      </c>
      <c r="B7" s="5" t="n">
        <v>3467856</v>
      </c>
      <c r="C7" s="5" t="n">
        <v>3447299</v>
      </c>
    </row>
    <row r="8">
      <c r="A8" s="4" t="inlineStr">
        <is>
          <t>Property and equipment, net</t>
        </is>
      </c>
      <c r="B8" s="5" t="n">
        <v>183613</v>
      </c>
      <c r="C8" s="5" t="n">
        <v>191042</v>
      </c>
    </row>
    <row r="9">
      <c r="A9" s="4" t="inlineStr">
        <is>
          <t>Operating right-of-use assets</t>
        </is>
      </c>
      <c r="B9" s="5" t="n">
        <v>48914</v>
      </c>
      <c r="C9" s="5" t="n">
        <v>53405</v>
      </c>
    </row>
    <row r="10">
      <c r="A10" s="4" t="inlineStr">
        <is>
          <t>Equity method investment</t>
        </is>
      </c>
      <c r="B10" s="5" t="n">
        <v>464580</v>
      </c>
      <c r="C10" s="5" t="n">
        <v>485835</v>
      </c>
    </row>
    <row r="11">
      <c r="A11" s="4" t="inlineStr">
        <is>
          <t>Intangible assets, net</t>
        </is>
      </c>
      <c r="B11" s="5" t="n">
        <v>211315</v>
      </c>
      <c r="C11" s="5" t="n">
        <v>238503</v>
      </c>
    </row>
    <row r="12">
      <c r="A12" s="4" t="inlineStr">
        <is>
          <t>Goodwill</t>
        </is>
      </c>
      <c r="B12" s="5" t="n">
        <v>5243266</v>
      </c>
      <c r="C12" s="5" t="n">
        <v>5243266</v>
      </c>
    </row>
    <row r="13">
      <c r="A13" s="4" t="inlineStr">
        <is>
          <t>Other long-term assets</t>
        </is>
      </c>
      <c r="B13" s="5" t="n">
        <v>195171</v>
      </c>
      <c r="C13" s="5" t="n">
        <v>206122</v>
      </c>
    </row>
    <row r="14">
      <c r="A14" s="4" t="inlineStr">
        <is>
          <t>Total assets</t>
        </is>
      </c>
      <c r="B14" s="5" t="n">
        <v>9814715</v>
      </c>
      <c r="C14" s="5" t="n">
        <v>9865472</v>
      </c>
    </row>
    <row r="15">
      <c r="A15" s="3" t="inlineStr">
        <is>
          <t>Current liabilities:</t>
        </is>
      </c>
      <c r="B15" s="4" t="inlineStr">
        <is>
          <t xml:space="preserve"> </t>
        </is>
      </c>
      <c r="C15" s="4" t="inlineStr">
        <is>
          <t xml:space="preserve"> </t>
        </is>
      </c>
    </row>
    <row r="16">
      <c r="A16" s="4" t="inlineStr">
        <is>
          <t>Accounts payable</t>
        </is>
      </c>
      <c r="B16" s="5" t="n">
        <v>107707</v>
      </c>
      <c r="C16" s="5" t="n">
        <v>100169</v>
      </c>
    </row>
    <row r="17">
      <c r="A17" s="4" t="inlineStr">
        <is>
          <t>Accrued expenses and other current liabilities</t>
        </is>
      </c>
      <c r="B17" s="5" t="n">
        <v>432300</v>
      </c>
      <c r="C17" s="5" t="n">
        <v>530686</v>
      </c>
    </row>
    <row r="18">
      <c r="A18" s="4" t="inlineStr">
        <is>
          <t>Deferred revenue and customer deposits</t>
        </is>
      </c>
      <c r="B18" s="5" t="n">
        <v>154047</v>
      </c>
      <c r="C18" s="5" t="n">
        <v>155680</v>
      </c>
    </row>
    <row r="19">
      <c r="A19" s="4" t="inlineStr">
        <is>
          <t>Operating lease liability, current</t>
        </is>
      </c>
      <c r="B19" s="5" t="n">
        <v>31886</v>
      </c>
      <c r="C19" s="5" t="n">
        <v>33685</v>
      </c>
    </row>
    <row r="20">
      <c r="A20" s="4" t="inlineStr">
        <is>
          <t>Total current liabilities</t>
        </is>
      </c>
      <c r="B20" s="5" t="n">
        <v>725940</v>
      </c>
      <c r="C20" s="5" t="n">
        <v>820220</v>
      </c>
    </row>
    <row r="21">
      <c r="A21" s="4" t="inlineStr">
        <is>
          <t>Operating lease liability, noncurrent</t>
        </is>
      </c>
      <c r="B21" s="5" t="n">
        <v>78048</v>
      </c>
      <c r="C21" s="5" t="n">
        <v>85875</v>
      </c>
    </row>
    <row r="22">
      <c r="A22" s="4" t="inlineStr">
        <is>
          <t>Long-term debt, net</t>
        </is>
      </c>
      <c r="B22" s="5" t="n">
        <v>991006</v>
      </c>
      <c r="C22" s="5" t="n">
        <v>990587</v>
      </c>
    </row>
    <row r="23">
      <c r="A23" s="4" t="inlineStr">
        <is>
          <t>Other long-term liabilities</t>
        </is>
      </c>
      <c r="B23" s="5" t="n">
        <v>15430</v>
      </c>
      <c r="C23" s="5" t="n">
        <v>15824</v>
      </c>
    </row>
    <row r="24">
      <c r="A24" s="4" t="inlineStr">
        <is>
          <t>Total liabilities</t>
        </is>
      </c>
      <c r="B24" s="5" t="n">
        <v>1810424</v>
      </c>
      <c r="C24" s="5" t="n">
        <v>1912506</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Class A common stock</t>
        </is>
      </c>
      <c r="B28" s="5" t="n">
        <v>153</v>
      </c>
      <c r="C28" s="5" t="n">
        <v>153</v>
      </c>
    </row>
    <row r="29">
      <c r="A29" s="4" t="inlineStr">
        <is>
          <t>Additional paid-in capital</t>
        </is>
      </c>
      <c r="B29" s="5" t="n">
        <v>15625545</v>
      </c>
      <c r="C29" s="5" t="n">
        <v>15476124</v>
      </c>
    </row>
    <row r="30">
      <c r="A30" s="4" t="inlineStr">
        <is>
          <t>Accumulated other comprehensive income (loss)</t>
        </is>
      </c>
      <c r="B30" s="5" t="n">
        <v>10358</v>
      </c>
      <c r="C30" s="5" t="n">
        <v>-1301</v>
      </c>
    </row>
    <row r="31">
      <c r="A31" s="4" t="inlineStr">
        <is>
          <t>Accumulated deficit</t>
        </is>
      </c>
      <c r="B31" s="5" t="n">
        <v>-7631765</v>
      </c>
      <c r="C31" s="5" t="n">
        <v>-7522010</v>
      </c>
    </row>
    <row r="32">
      <c r="A32" s="4" t="inlineStr">
        <is>
          <t>Total stockholders’ equity</t>
        </is>
      </c>
      <c r="B32" s="5" t="n">
        <v>8004291</v>
      </c>
      <c r="C32" s="5" t="n">
        <v>7952966</v>
      </c>
    </row>
    <row r="33">
      <c r="A33" s="4" t="inlineStr">
        <is>
          <t>Total liabilities and stockholders’ equity</t>
        </is>
      </c>
      <c r="B33" s="6" t="n">
        <v>9814715</v>
      </c>
      <c r="C33" s="6" t="n">
        <v>9865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Company computes net income (loss) per share in accordance with ASC 260 “Earnings per Share” . Basic net income (loss) per share attributable to common stockholders is computed by dividing net income (loss) attributable to common stockholders by the weighted-average number of shares of common stock outstanding during the period. Diluted net income (loss) per share gives effect to all dilutive potential common shares outstanding during the period, such as stock options, RSUs, including PSUs, and shares partially paid for under ESPP, using the treasury stock method; PSUs follow the contingently issuable shares guidance. Diluted net income (loss) per share excludes all dilutive potential common shares if their effect is anti-dilutive. The following table sets forth the calculation of basic and diluted net income (loss) per share attributable to common stockholders during the periods presented: Three Months Ended 2025 2024 Numerator: Net income (loss) attributable to common stockholders (in thousands) $ 20,017 $ (55,349) Denominator: Weighted-average shares outstanding, basic 153,345,192 181,017,726 Dilutive effect of outstanding stock options, RSUs and stock committed under ESPP 8,449,095 — Weighted-average shares outstanding, diluted 161,794,287 181,017,726 Net income (loss) per share attributable to common stockholders: Basic $ 0.13 $ (0.31) Diluted $ 0.12 $ (0.31) The following outstanding shares of common stock equivalents were excluded from the calculation of the diluted net loss per share attributable to common stockholders because their effect would have been anti-dilutive: As of March 31, 2025 2024 Stock options issued and outstanding 145,350 1,584,426 Unvested restricted stock units issued and outstanding (1) 1,384,775 16,173,773 Shares of Class A common stock reserved for Twilio.org — 419,939 Shares of Class A common stock committed under ESPP — 396,611 Shares of Class A common stock in escrow subject to future vesting — 3,771 Total 1,530,125 18,578,520 ____________________________________ (1) A portion of these unvested restricted stock units are PSUs. The number of PSUs that will ultimately vest may increase or decrease the number of shares that will be issued at the end of the performan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mputes its provision for income taxes for interim periods using an estimated annual effective tax rate based on anticipated annual pretax income or loss. The estimated annual effective tax rate is applied to the Company’s year-to-date income or loss, and is adjusted for discrete items recorded in the period. The primary difference between the Company’s effective tax rate and the federal statutory rate is the full valuation allowance the Company has established on its federal, state and certain foreign net operating losses and credits. The provision for income taxes recorded in the three months ended March 31, 2025 and 2024 consist primarily of federal, state and foreign income taxes and withholding taxes in foreign jurisdictions in which the Company conducts business. The provision for income taxes recorded in the three months ended March 31, 2024 also consists of income tax expense from a foreign audit settlement. The Company is subject to taxation in the U.S. and various other state and foreign jurisdictions. Because the Company has net operating loss carryforwards for U.S. federal and state jurisdictions, the statute of limitations is open for all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May 2022, the Company and Syniverse Corporation (“Syniverse”), an equity method investee, entered into a wholesale agreement pursuant to which Syniverse would process, route and deliver application-to-person messages originating and/or terminating between the Company’s customers and mobile network operators. For the three months ended March 31, 2025 and 2024, the value of the transactions that occurred between the Company and Syniverse were $38.7 million and $34.0 million, respectively. These transactions were recorded as cost of revenue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017</v>
      </c>
      <c r="C4" s="6" t="n">
        <v>-5534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hozema Shipchandl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4, 2025, Khozema Shipchandler, our Chief Executive Officer and a member of our board of directors, adopted a Rule 10b5-1 trading plan providing for the sale of (i) up to an aggregate of 7,000 shares of our common stock held by Mr. Shipchandler, plus (ii) shares of our common stock issuable upon the vesting and settlement of 102,306 RSUs outstanding prior to the adoption of the plan, in addition to certain shares Mr. Shipchandler acquires upon the vesting and settlement of any RSUs that may be granted after the adoption of the plan, in each case, net of shares sold in mandatory transactions to cover withholding taxes, plus (iii) the exercise and sale of up to an aggregate of 76,316 shares of common stock subject to vested stock options. The number of shares listed above for Mr. Shipchandler includes shares subject to limit orders that may or may not execute. The duration of the plan is until April 10, 2026 or earlier if all transactions under the plan have been completed.</t>
        </is>
      </c>
    </row>
    <row r="10">
      <c r="A10" s="4" t="inlineStr">
        <is>
          <t>Name</t>
        </is>
      </c>
      <c r="B10" s="4" t="inlineStr">
        <is>
          <t>Khozema Shipchandler</t>
        </is>
      </c>
    </row>
    <row r="11">
      <c r="A11" s="4" t="inlineStr">
        <is>
          <t>Title</t>
        </is>
      </c>
      <c r="B11" s="4" t="inlineStr">
        <is>
          <t>Chief Executive Officer and a member of our board of directors</t>
        </is>
      </c>
    </row>
    <row r="12">
      <c r="A12" s="4" t="inlineStr">
        <is>
          <t>Rule 10b5-1 Arrangement Adopted</t>
        </is>
      </c>
      <c r="B12" s="4" t="inlineStr">
        <is>
          <t>true</t>
        </is>
      </c>
    </row>
    <row r="13">
      <c r="A13" s="4" t="inlineStr">
        <is>
          <t>Adoption Date</t>
        </is>
      </c>
      <c r="B13" s="4" t="inlineStr">
        <is>
          <t>February 24, 2025</t>
        </is>
      </c>
    </row>
    <row r="14">
      <c r="A14" s="4" t="inlineStr">
        <is>
          <t>Expiration Date</t>
        </is>
      </c>
      <c r="B14" s="4" t="inlineStr">
        <is>
          <t>April 10, 2026</t>
        </is>
      </c>
    </row>
    <row r="15">
      <c r="A15" s="4" t="inlineStr">
        <is>
          <t>Arrangement Duration</t>
        </is>
      </c>
      <c r="B15" s="4" t="inlineStr">
        <is>
          <t>410 days</t>
        </is>
      </c>
    </row>
    <row r="16">
      <c r="A16" s="4" t="inlineStr">
        <is>
          <t>Erika Rottenberg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27, 2025, Erika Rottenberg, a member of our board of directors, as trustee of the Erika Rottenberg Revocable Trust dated 1/28/2016 (the “Trust”), adopted a Rule 10b5-1 trading plan providing for the sale of (i) up to an aggregate of 10,600 shares of common stock held by the Trust, plus (ii) a number of additional shares corresponding to a portion of equity awards granted after the adoption of the plan. The number of shares listed above for Ms. Rottenberg includes shares subject to limit orders that may or may not execute. The duration of the plan is until February 27, 2026 or earlier if all transactions under the plan have been completed.</t>
        </is>
      </c>
    </row>
    <row r="19">
      <c r="A19" s="4" t="inlineStr">
        <is>
          <t>Name</t>
        </is>
      </c>
      <c r="B19" s="4" t="inlineStr">
        <is>
          <t>Erika Rottenberg</t>
        </is>
      </c>
    </row>
    <row r="20">
      <c r="A20" s="4" t="inlineStr">
        <is>
          <t>Title</t>
        </is>
      </c>
      <c r="B20" s="4" t="inlineStr">
        <is>
          <t>member of our board of directors</t>
        </is>
      </c>
    </row>
    <row r="21">
      <c r="A21" s="4" t="inlineStr">
        <is>
          <t>Rule 10b5-1 Arrangement Adopted</t>
        </is>
      </c>
      <c r="B21" s="4" t="inlineStr">
        <is>
          <t>true</t>
        </is>
      </c>
    </row>
    <row r="22">
      <c r="A22" s="4" t="inlineStr">
        <is>
          <t>Adoption Date</t>
        </is>
      </c>
      <c r="B22" s="4" t="inlineStr">
        <is>
          <t>February 27, 2025</t>
        </is>
      </c>
    </row>
    <row r="23">
      <c r="A23" s="4" t="inlineStr">
        <is>
          <t>Expiration Date</t>
        </is>
      </c>
      <c r="B23" s="4" t="inlineStr">
        <is>
          <t>February 27, 2026</t>
        </is>
      </c>
    </row>
    <row r="24">
      <c r="A24" s="4" t="inlineStr">
        <is>
          <t>Arrangement Duration</t>
        </is>
      </c>
      <c r="B24" s="4" t="inlineStr">
        <is>
          <t>365 days</t>
        </is>
      </c>
    </row>
    <row r="25">
      <c r="A25" s="4" t="inlineStr">
        <is>
          <t>Aggregate Available</t>
        </is>
      </c>
      <c r="B25" s="5" t="n">
        <v>10600</v>
      </c>
    </row>
    <row r="26">
      <c r="A26" s="4" t="inlineStr">
        <is>
          <t>Khozema Shipchandler Trading Arrangement, Common Stock [Member] | Khozema Shipchandler [Member]</t>
        </is>
      </c>
      <c r="B26" s="4" t="inlineStr">
        <is>
          <t xml:space="preserve"> </t>
        </is>
      </c>
    </row>
    <row r="27">
      <c r="A27" s="3" t="inlineStr">
        <is>
          <t>Trading Arrangements, by Individual</t>
        </is>
      </c>
      <c r="B27" s="4" t="inlineStr">
        <is>
          <t xml:space="preserve"> </t>
        </is>
      </c>
    </row>
    <row r="28">
      <c r="A28" s="4" t="inlineStr">
        <is>
          <t>Aggregate Available</t>
        </is>
      </c>
      <c r="B28" s="5" t="n">
        <v>7000</v>
      </c>
    </row>
    <row r="29">
      <c r="A29" s="4" t="inlineStr">
        <is>
          <t>Khozema Shipchandler Trading Arrangement, Restricted Stock Units [Member] | Khozema Shipchandler [Member]</t>
        </is>
      </c>
      <c r="B29" s="4" t="inlineStr">
        <is>
          <t xml:space="preserve"> </t>
        </is>
      </c>
    </row>
    <row r="30">
      <c r="A30" s="3" t="inlineStr">
        <is>
          <t>Trading Arrangements, by Individual</t>
        </is>
      </c>
      <c r="B30" s="4" t="inlineStr">
        <is>
          <t xml:space="preserve"> </t>
        </is>
      </c>
    </row>
    <row r="31">
      <c r="A31" s="4" t="inlineStr">
        <is>
          <t>Aggregate Available</t>
        </is>
      </c>
      <c r="B31" s="5" t="n">
        <v>102306</v>
      </c>
    </row>
    <row r="32">
      <c r="A32" s="4" t="inlineStr">
        <is>
          <t>Khozema Shipchandler Trading Arrangement, Stock Options [Member] | Khozema Shipchandler [Member]</t>
        </is>
      </c>
      <c r="B32" s="4" t="inlineStr">
        <is>
          <t xml:space="preserve"> </t>
        </is>
      </c>
    </row>
    <row r="33">
      <c r="A33" s="3" t="inlineStr">
        <is>
          <t>Trading Arrangements, by Individual</t>
        </is>
      </c>
      <c r="B33" s="4" t="inlineStr">
        <is>
          <t xml:space="preserve"> </t>
        </is>
      </c>
    </row>
    <row r="34">
      <c r="A34" s="4" t="inlineStr">
        <is>
          <t>Aggregate Available</t>
        </is>
      </c>
      <c r="B34" s="5" t="n">
        <v>763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5 (“Annual Report”). The condensed consolidated balance sheet as of December 31, 2024,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to be anticipated for the full year 2025 or any future period.</t>
        </is>
      </c>
    </row>
    <row r="5">
      <c r="A5" s="4" t="inlineStr">
        <is>
          <t>Principles of Consolidation</t>
        </is>
      </c>
      <c r="B5" s="4" t="inlineStr">
        <is>
          <t>Principles of Consolidation The condensed consolidated financial statements include the Company and its wholly owned subsidiaries. All intercompany balances and transaction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Deferred Revenue and Customer Deposits</t>
        </is>
      </c>
      <c r="B7" s="4" t="inlineStr">
        <is>
          <t>Deferred Revenue and Customer Deposits As of March 31, 2025, and December 31, 2024, the Company recorded $154.0 million and $155.7 million as its deferred revenue and customer deposits, respectively, that are included in deferred revenue and customer deposits and other long-term liabilities in the accompanying condensed consolidated balance sheets. During the three months ended March 31, 2025 and 2024, the Company recognized $70.1 million and $65.4 million of revenue, respectively, that was included in the deferred revenue and customer deposits balances as of the end of the previous year.</t>
        </is>
      </c>
    </row>
    <row r="8">
      <c r="A8" s="4" t="inlineStr">
        <is>
          <t>Concentration of Credit Risk</t>
        </is>
      </c>
      <c r="B8" s="4" t="inlineStr">
        <is>
          <t>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 As of March 31, 2025, and December 31, 2024, the allowance for doubtful accounts was $26.6 million and $27.5 million, respectively, and is recorded in accounts receivable, net, in the accompanying condensed consolidated balance sheets.</t>
        </is>
      </c>
    </row>
    <row r="9">
      <c r="A9" s="4" t="inlineStr">
        <is>
          <t>Recently Issued Accounting Guidance, Not yet Adopted</t>
        </is>
      </c>
      <c r="B9" s="4" t="inlineStr">
        <is>
          <t>Recently Issued Accounting Guidance, Not yet Adopted In December 2023, the FASB issued ASU 2023-09, “ Income Taxes (Topic 740): Improvements to Income Tax Disclosures, ” which requires disclosure of disaggregated income taxes paid, prescribes standard categories for the components of the effective tax rate reconciliation and modifies other income tax related disclosures. ASU 2023-09 is effective for annual periods beginning after December 15, 2024, and may be applied on a prospective basis. Early adoption is permitted. The Company expects to adopt ASU 2023-09 in its consolidated financial statements for the year ended December 31, 2025. The adoption will require certain additional disclosure in the notes to the Company’s consolidated financial statements. In November 2024, the FASB issued ASU 2024-03,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216,560 $ — $ — $ — $ 216,560 $ — $ — $ 216,560 Commercial paper 6,752 — — — — 6,752 — 6,752 U.S. Treasury bills 22,995 — — — 22,995 — — 22,995 Total included in cash 246,307 — — — 239,555 6,752 — 246,307 Marketable securities: Debt securities: U.S. Treasury securities 370,611 1,653 (8) (31) 372,225 — — 372,225 Non-U.S. government securities 2,909 30 — — 2,939 — — 2,939 Corporate debt securities and commercial paper 1,594,751 9,337 (560) (179) 21,049 1,582,300 — 1,603,349 Total debt securities 1,968,271 11,020 (568) (210) 396,213 1,582,300 — 1,978,513 Equity securities 2,470 — — — 2,470 — — 2,470 Total marketable 1,970,741 11,020 (568) (210) 398,683 1,582,300 — 1,980,983 Total financial assets $ 2,217,048 $ 11,020 $ (568) $ (210) $ 638,238 $ 1,589,052 $ — $ 2,227,290 Amortized Gross Gross Gross Fair Value Hierarchy as of Aggregate Level 1 Level 2 Level 3 Financial Assets: (In thousands) Cash and cash equivalents: Money market funds $ 207,323 $ — $ — $ — $ 207,323 $ — $ — $ 207,323 Commercial paper 15,059 — — — 15,059 15,059 U.S. Treasury bills 2,748 — — — 2,748 — — 2,748 Total included in cash 225,130 — — — 210,071 15,059 — 225,130 Marketable securities: Debt securities: U.S. Treasury securities 379,846 1,243 (296) (55) 380,738 — — 380,738 Non-U.S. government 2,909 27 — — 2,936 — — 2,936 Corporate debt securities and 1,571,944 6,415 (1,594) (557) 16,890 1,559,318 — 1,576,208 Total debt securities 1,954,699 7,685 (1,890) (612) 400,564 1,559,318 — 1,959,882 Equity securities 3,220 — — — 3,220 — — 3,220 Total marketable 1,957,919 7,685 (1,890) (612) 403,784 1,559,318 — 1,963,102 Total financial assets $ 2,183,049 $ 7,685 $ (1,890) $ (612) $ 613,855 $ 1,574,377 $ — $ 2,188,232 </t>
        </is>
      </c>
    </row>
    <row r="5">
      <c r="A5" s="4" t="inlineStr">
        <is>
          <t>Schedule of contractual maturities of marketable securities</t>
        </is>
      </c>
      <c r="B5" s="4" t="inlineStr">
        <is>
          <t xml:space="preserve">The following table summarizes the contractual maturities of debt securities: As of March 31, As of December 31, 2025 2024 Amortized Aggregate Amortized Aggregate Financial Assets: (In thousands) Less than one year $ 783,522 $ 785,570 $ 684,294 $ 685,091 One to three years 1,184,749 1,192,943 1,270,405 1,274,791 Total $ 1,968,271 $ 1,978,513 $ 1,954,699 $ 1,959,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March 31, As of December 31, 2025 2024 (In thousands) Capitalized internal-use software developments costs $ 370,727 $ 357,334 Data center equipment (1) 58,588 63,672 Leasehold improvements 78,100 78,104 Office equipment 50,859 50,659 Furniture and fixtures 12,618 12,618 Software 14,143 14,143 Total property and equipment 585,035 576,530 Less: accumulated depreciation and amortization (1) (401,422) (385,488) Total property and equipment, net $ 183,613 $ 191,042 ____________________________________ ( 1 ) Data center equipment includes $28.3 million and $33.5 million in assets held under finance leases as of March 31, 2025, and December 31, 2024, respectively. Accumulated depreciation and amortization includes $25.5 million and $28.6 million of accumulated depreciation for assets held under finance leases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financial information</t>
        </is>
      </c>
      <c r="B4" s="4" t="inlineStr">
        <is>
          <t>Presented below is the discrete financial information by reportable segment for the three months ended March 31, 2025 and 2024, that reflects management’s current view of the business and that is regularly provided to the CODM. Asset information is not reviewed by the CODM on a segment basis. Revenue, costs of revenue and operating expenses are generally directly attributable to each segment. Certain costs of revenue and operating expenses are allocated based on methodologies that best reflect the patterns of consumption of these costs. Corporate costs are not allocated to operating segments. Corporate costs consist of costs that support company-wide processes, are managed on the company-wide level, and include costs related to corporate governance and communication, global brand awareness, information security, and certain legal, human resources, finance and accounting expenses. In addition to corporate costs, cost of revenue and operating expenses not allocated to operating segments include stock-based compensation, amortization of acquired intangibles, payroll taxes related to stock-based compensation, charitable contributions and restructuring costs. Three Months Ended March 31, 2025 Communications Segment Total (In thousands) Revenue $ 1,096,806 $ 75,657 $ 1,172,463 Cost of revenue attributable to segments 550,780 19,681 570,461 Operating expenses attributable to segments 268,564 57,494 326,058 Segment non-GAAP income (loss) from operations $ 277,462 $ (1,518) $ 275,944 Reconciliation of total segment non-GAAP income from operations to income from operations: Total segment non-GAAP income from operations $ 275,944 Corporate costs not allocated to segments (62,536) Stock-based compensation (137,520) Amortization of acquired intangibles (27,139) Payroll taxes related to stock-based compensation (11,200) Charitable contributions (2,776) Restructuring costs (11,691) Income from operations 23,082 Other income, net 3,502 Income before provision for income taxes $ 26,584 Three Months Ended March 31, 2024 Communications Segment Total (In thousands) Revenue $ 972,005 $ 75,045 $ 1,047,050 Cost of revenue attributable to segments 464,299 16,792 481,091 Operating expenses attributable to segments 258,696 79,247 337,943 Segment non-GAAP income (loss) from operations $ 249,010 $ (20,994) $ 228,016 Reconciliation of total segment non-GAAP income from operations to loss from operations: Total segment non-GAAP income from operations $ 228,016 Corporate costs not allocated to segments (68,406) Stock-based compensation (156,158) Amortization of acquired intangibles (28,939) Payroll taxes related to stock-based compensation (6,776) Charitable contributions (1,295) Restructuring costs (9,946) Loss from operations (43,504) Other expenses, net (1,657) Loss before provision for income taxes $ (45,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March 31, 2025 Cost Accumulated Amortization Net Amortizable intangible assets: (In thousands) Developed technology $ 388,341 $ (319,476) $ 68,865 Customer relationships 348,314 (226,709) 121,605 Supplier relationships 49,756 (37,633) 12,123 Trade names 25,968 (25,284) 684 Patent 3,968 (1,145) 2,823 Total amortizable intangible assets 816,347 (610,247) 206,100 Non-amortizable intangible assets: Telecommunication licenses 4,920 — 4,920 Trademarks and other 295 — 295 Total $ 821,562 $ (610,247) $ 211,315 As of December 31, 2024 Cost Accumulated Amortization Net Amortizable intangible assets: (In thousands) Developed technology $ 388,341 $ (306,063) $ 82,278 Customer relationships 348,314 (215,523) 132,791 Supplier relationships 49,756 (35,363) 14,393 Trade names 25,968 (25,014) 954 Patent 3,968 (1,096) 2,872 Total amortizable intangible assets 816,347 (583,059) 233,288 Non-amortizable intangible assets: Telecommunication licenses 4,920 — 4,920 Trademarks and other 295 — 295 Total $ 821,562 $ (583,059) $ 238,503 </t>
        </is>
      </c>
    </row>
    <row r="5">
      <c r="A5" s="4" t="inlineStr">
        <is>
          <t>Schedule of total estimated future amortization expense</t>
        </is>
      </c>
      <c r="B5" s="4" t="inlineStr">
        <is>
          <t xml:space="preserve">Total estimated future amortization expense is as follows: As of March 31, 2025 Year Ended December 31, (In thousands) 2025 (remaining nine months) $ 80,674 2026 42,149 2027 25,330 2028 19,055 2029 14,970 Thereafter 23,922 Total $ 20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72463</v>
      </c>
      <c r="C4" s="6" t="n">
        <v>1047050</v>
      </c>
    </row>
    <row r="5">
      <c r="A5" s="4" t="inlineStr">
        <is>
          <t>Cost of revenue</t>
        </is>
      </c>
      <c r="B5" s="5" t="n">
        <v>590896</v>
      </c>
      <c r="C5" s="5" t="n">
        <v>503009</v>
      </c>
    </row>
    <row r="6">
      <c r="A6" s="4" t="inlineStr">
        <is>
          <t>Gross profit</t>
        </is>
      </c>
      <c r="B6" s="5" t="n">
        <v>581567</v>
      </c>
      <c r="C6" s="5" t="n">
        <v>544041</v>
      </c>
    </row>
    <row r="7">
      <c r="A7" s="3" t="inlineStr">
        <is>
          <t>Operating expenses:</t>
        </is>
      </c>
      <c r="B7" s="4" t="inlineStr">
        <is>
          <t xml:space="preserve"> </t>
        </is>
      </c>
      <c r="C7" s="4" t="inlineStr">
        <is>
          <t xml:space="preserve"> </t>
        </is>
      </c>
    </row>
    <row r="8">
      <c r="A8" s="4" t="inlineStr">
        <is>
          <t>Research and development</t>
        </is>
      </c>
      <c r="B8" s="5" t="n">
        <v>254295</v>
      </c>
      <c r="C8" s="5" t="n">
        <v>260457</v>
      </c>
    </row>
    <row r="9">
      <c r="A9" s="4" t="inlineStr">
        <is>
          <t>Sales and marketing</t>
        </is>
      </c>
      <c r="B9" s="5" t="n">
        <v>212113</v>
      </c>
      <c r="C9" s="5" t="n">
        <v>214503</v>
      </c>
    </row>
    <row r="10">
      <c r="A10" s="4" t="inlineStr">
        <is>
          <t>General and administrative</t>
        </is>
      </c>
      <c r="B10" s="5" t="n">
        <v>92077</v>
      </c>
      <c r="C10" s="5" t="n">
        <v>112585</v>
      </c>
    </row>
    <row r="11">
      <c r="A11" s="4" t="inlineStr">
        <is>
          <t>Total operating expenses</t>
        </is>
      </c>
      <c r="B11" s="5" t="n">
        <v>558485</v>
      </c>
      <c r="C11" s="5" t="n">
        <v>587545</v>
      </c>
    </row>
    <row r="12">
      <c r="A12" s="4" t="inlineStr">
        <is>
          <t>Income (loss) from operations</t>
        </is>
      </c>
      <c r="B12" s="5" t="n">
        <v>23082</v>
      </c>
      <c r="C12" s="5" t="n">
        <v>-43504</v>
      </c>
    </row>
    <row r="13">
      <c r="A13" s="3" t="inlineStr">
        <is>
          <t>Other income (expenses), net:</t>
        </is>
      </c>
      <c r="B13" s="4" t="inlineStr">
        <is>
          <t xml:space="preserve"> </t>
        </is>
      </c>
      <c r="C13" s="4" t="inlineStr">
        <is>
          <t xml:space="preserve"> </t>
        </is>
      </c>
    </row>
    <row r="14">
      <c r="A14" s="4" t="inlineStr">
        <is>
          <t>Share of losses from equity method investment</t>
        </is>
      </c>
      <c r="B14" s="5" t="n">
        <v>-19471</v>
      </c>
      <c r="C14" s="5" t="n">
        <v>-29575</v>
      </c>
    </row>
    <row r="15">
      <c r="A15" s="4" t="inlineStr">
        <is>
          <t>Other income, net</t>
        </is>
      </c>
      <c r="B15" s="5" t="n">
        <v>22973</v>
      </c>
      <c r="C15" s="5" t="n">
        <v>27918</v>
      </c>
    </row>
    <row r="16">
      <c r="A16" s="4" t="inlineStr">
        <is>
          <t>Total other income (expenses), net</t>
        </is>
      </c>
      <c r="B16" s="5" t="n">
        <v>3502</v>
      </c>
      <c r="C16" s="5" t="n">
        <v>-1657</v>
      </c>
    </row>
    <row r="17">
      <c r="A17" s="4" t="inlineStr">
        <is>
          <t>Income (loss) before provision for income taxes</t>
        </is>
      </c>
      <c r="B17" s="5" t="n">
        <v>26584</v>
      </c>
      <c r="C17" s="5" t="n">
        <v>-45161</v>
      </c>
    </row>
    <row r="18">
      <c r="A18" s="4" t="inlineStr">
        <is>
          <t>Provision for income taxes</t>
        </is>
      </c>
      <c r="B18" s="5" t="n">
        <v>-6567</v>
      </c>
      <c r="C18" s="5" t="n">
        <v>-10188</v>
      </c>
    </row>
    <row r="19">
      <c r="A19" s="4" t="inlineStr">
        <is>
          <t>Net income (loss) attributable to common stockholders</t>
        </is>
      </c>
      <c r="B19" s="6" t="n">
        <v>20017</v>
      </c>
      <c r="C19" s="6" t="n">
        <v>-55349</v>
      </c>
    </row>
    <row r="20">
      <c r="A20" s="3" t="inlineStr">
        <is>
          <t>Net income (loss) per share attributable to common stockholders:</t>
        </is>
      </c>
      <c r="B20" s="4" t="inlineStr">
        <is>
          <t xml:space="preserve"> </t>
        </is>
      </c>
      <c r="C20" s="4" t="inlineStr">
        <is>
          <t xml:space="preserve"> </t>
        </is>
      </c>
    </row>
    <row r="21">
      <c r="A21" s="4" t="inlineStr">
        <is>
          <t>Basic (in dollars per share)</t>
        </is>
      </c>
      <c r="B21" s="7" t="n">
        <v>0.13</v>
      </c>
      <c r="C21" s="7" t="n">
        <v>-0.31</v>
      </c>
    </row>
    <row r="22">
      <c r="A22" s="4" t="inlineStr">
        <is>
          <t>Diluted (in dollars per share)</t>
        </is>
      </c>
      <c r="B22" s="7" t="n">
        <v>0.12</v>
      </c>
      <c r="C22" s="7" t="n">
        <v>-0.31</v>
      </c>
    </row>
    <row r="23">
      <c r="A23" s="3" t="inlineStr">
        <is>
          <t>Weighted-average shares used to compute net income (loss) per share attributable to common stockholders:</t>
        </is>
      </c>
      <c r="B23" s="4" t="inlineStr">
        <is>
          <t xml:space="preserve"> </t>
        </is>
      </c>
      <c r="C23" s="4" t="inlineStr">
        <is>
          <t xml:space="preserve"> </t>
        </is>
      </c>
    </row>
    <row r="24">
      <c r="A24" s="4" t="inlineStr">
        <is>
          <t>Basic (in shares)</t>
        </is>
      </c>
      <c r="B24" s="5" t="n">
        <v>153345192</v>
      </c>
      <c r="C24" s="5" t="n">
        <v>181017726</v>
      </c>
    </row>
    <row r="25">
      <c r="A25" s="4" t="inlineStr">
        <is>
          <t>Diluted (in shares)</t>
        </is>
      </c>
      <c r="B25" s="5" t="n">
        <v>161794287</v>
      </c>
      <c r="C25" s="5" t="n">
        <v>18101772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As of As of December 31, 2025 2024 (In thousands) Prepaid expenses $ 321,312 $ 333,911 Other current assets 120,843 140,449 Total prepaid expenses and other current assets $ 442,155 $ 474,360 </t>
        </is>
      </c>
    </row>
    <row r="5">
      <c r="A5" s="4" t="inlineStr">
        <is>
          <t>Schedule of accrued expenses and other current liabilities</t>
        </is>
      </c>
      <c r="B5" s="4" t="inlineStr">
        <is>
          <t xml:space="preserve">Accrued expenses and other current liabilities consist of the following: As of March 31, As of December 31, 2025 2024 (In thousands) Accrued payroll and related $ 56,733 $ 76,708 Company-wide bonus program liability 25,386 109,776 Accrued sales bonus and commissions 22,265 21,585 Accrued cost of revenue 173,372 173,739 Sales and other taxes payable 81,047 79,731 ESPP contributions 16,935 5,745 Accrued other expense 56,562 63,402 Total accrued expenses and other current liabilities $ 432,300 $ 530,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net, consists of the following: As of March 31, As of December 31, 2025 2024 (In thousands) 2029 Senior Notes Principal $ 500,000 $ 500,000 Unamortized discount (3,325) (3,518) Unamortized issuance costs (748) (792) Net carrying amount 495,927 495,690 2031 Senior Notes Principal 500,000 500,000 Unamortized discount (4,017) (4,166) Unamortized issuance costs (904) (937) Net carrying amount 495,079 494,897 Total long-term debt, net $ 991,006 $ 990,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geographic area</t>
        </is>
      </c>
      <c r="B4" s="4" t="inlineStr">
        <is>
          <t>Revenue by geographic area is based on the IP address or the mailing address of the customer at the time of registration. The following table sets forth revenue by geographic area: Three Months Ended 2025 2024 Revenue by geographic area: (In thousands) United States $ 749,440 $ 686,527 International 423,023 360,523 Total $ 1,172,463 $ 1,047,050 Percentage of revenue by geographic area: United States 64 % 66 % International 36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March 31, As of December 31, 2025 2024 Stock options issued and outstanding 1,190,661 1,322,176 Unvested restricted stock units issued and outstanding 15,963,772 18,386,271 Shares of Class A common stock reserved for Twilio.org 331,531 353,633 Stock-based awards available for grant under 2016 Plan 31,234,619 23,292,678 Shares of Class A common stock reserved for issuance pursuant to ESPP 11,235,432 9,709,326 Total 59,956,015 53,064,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The Company recorded total stock-based compensation expense as follows: Three Months Ended 2025 2024 (In thousands) Cost of revenue $ 4,271 $ 5,891 Research and development 78,066 83,560 Sales and marketing 31,359 34,866 General and administrative 25,577 34,289 Total $ 139,273 $ 158,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income (loss) per share attributable to common stockholders during the periods presented: Three Months Ended 2025 2024 Numerator: Net income (loss) attributable to common stockholders (in thousands) $ 20,017 $ (55,349) Denominator: Weighted-average shares outstanding, basic 153,345,192 181,017,726 Dilutive effect of outstanding stock options, RSUs and stock committed under ESPP 8,449,095 — Weighted-average shares outstanding, diluted 161,794,287 181,017,726 Net income (loss) per share attributable to common stockholders: Basic $ 0.13 $ (0.31) Diluted $ 0.12 $ (0.31)</t>
        </is>
      </c>
    </row>
    <row r="5">
      <c r="A5" s="4" t="inlineStr">
        <is>
          <t>Schedule of common stock equivalents excluded from the calculation of the diluted net loss per share attributable to common stockholders</t>
        </is>
      </c>
      <c r="B5" s="4" t="inlineStr">
        <is>
          <t>The following outstanding shares of common stock equivalents were excluded from the calculation of the diluted net loss per share attributable to common stockholders because their effect would have been anti-dilutive: As of March 31, 2025 2024 Stock options issued and outstanding 145,350 1,584,426 Unvested restricted stock units issued and outstanding (1) 1,384,775 16,173,773 Shares of Class A common stock reserved for Twilio.org — 419,939 Shares of Class A common stock committed under ESPP — 396,611 Shares of Class A common stock in escrow subject to future vesting — 3,771 Total 1,530,125 18,578,520 ____________________________________ (1) A portion of these unvested restricted stock units are PSUs. The number of PSUs that will ultimately vest may increase or decrease the number of shares that will be issued at the end of the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8" t="n">
        <v>169.4</v>
      </c>
      <c r="C4" s="4" t="inlineStr">
        <is>
          <t xml:space="preserve"> </t>
        </is>
      </c>
      <c r="D4" s="4" t="inlineStr">
        <is>
          <t xml:space="preserve"> </t>
        </is>
      </c>
    </row>
    <row r="5">
      <c r="A5" s="4" t="inlineStr">
        <is>
          <t>Deferred revenue</t>
        </is>
      </c>
      <c r="B5" s="5" t="n">
        <v>154</v>
      </c>
      <c r="C5" s="4" t="inlineStr">
        <is>
          <t xml:space="preserve"> </t>
        </is>
      </c>
      <c r="D5" s="8" t="n">
        <v>155.7</v>
      </c>
    </row>
    <row r="6">
      <c r="A6" s="4" t="inlineStr">
        <is>
          <t>Revenue recognized out of adjusted deferred revenue balance</t>
        </is>
      </c>
      <c r="B6" s="9" t="n">
        <v>70.09999999999999</v>
      </c>
      <c r="C6" s="8" t="n">
        <v>65.40000000000001</v>
      </c>
      <c r="D6" s="4" t="inlineStr">
        <is>
          <t xml:space="preserve"> </t>
        </is>
      </c>
    </row>
    <row r="7">
      <c r="A7" s="4" t="inlineStr">
        <is>
          <t>Allowance for doubtful accounts</t>
        </is>
      </c>
      <c r="B7" s="8" t="n">
        <v>26.6</v>
      </c>
      <c r="C7" s="4" t="inlineStr">
        <is>
          <t xml:space="preserve"> </t>
        </is>
      </c>
      <c r="D7" s="8" t="n">
        <v>27.5</v>
      </c>
    </row>
    <row r="8">
      <c r="A8" s="4" t="inlineStr">
        <is>
          <t>Next 12 Months | 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10" t="n">
        <v>0.61</v>
      </c>
      <c r="C10" s="4" t="inlineStr">
        <is>
          <t xml:space="preserve"> </t>
        </is>
      </c>
      <c r="D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 xml:space="preserve"> </t>
        </is>
      </c>
    </row>
    <row r="12">
      <c r="A12" s="4" t="inlineStr">
        <is>
          <t>Next 24 Months | Revenue, Remaining Performance Obligation, Expected Timing of Satisfaction, Start Date [Axis]: 2025-04-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10" t="n">
        <v>0.92</v>
      </c>
      <c r="C14" s="4" t="inlineStr">
        <is>
          <t xml:space="preserve"> </t>
        </is>
      </c>
      <c r="D14" s="4" t="inlineStr">
        <is>
          <t xml:space="preserve"> </t>
        </is>
      </c>
    </row>
    <row r="15">
      <c r="A15" s="4" t="inlineStr">
        <is>
          <t>Revenue, remaining performance obligation, expected timing of satisfaction, period</t>
        </is>
      </c>
      <c r="B15" s="4" t="inlineStr">
        <is>
          <t>24 month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246307</v>
      </c>
      <c r="C3" s="6" t="n">
        <v>225130</v>
      </c>
    </row>
    <row r="4">
      <c r="A4" s="4" t="inlineStr">
        <is>
          <t>Amortized Cost or Carrying Value</t>
        </is>
      </c>
      <c r="B4" s="5" t="n">
        <v>1968271</v>
      </c>
      <c r="C4" s="5" t="n">
        <v>1954699</v>
      </c>
    </row>
    <row r="5">
      <c r="A5" s="4" t="inlineStr">
        <is>
          <t>Amortized Cost or Carrying Value</t>
        </is>
      </c>
      <c r="B5" s="5" t="n">
        <v>2470</v>
      </c>
      <c r="C5" s="5" t="n">
        <v>3220</v>
      </c>
    </row>
    <row r="6">
      <c r="A6" s="4" t="inlineStr">
        <is>
          <t>Amortized Cost or Carrying Value</t>
        </is>
      </c>
      <c r="B6" s="5" t="n">
        <v>1970741</v>
      </c>
      <c r="C6" s="5" t="n">
        <v>1957919</v>
      </c>
    </row>
    <row r="7">
      <c r="A7" s="4" t="inlineStr">
        <is>
          <t>Total financial assets</t>
        </is>
      </c>
      <c r="B7" s="5" t="n">
        <v>2217048</v>
      </c>
      <c r="C7" s="5" t="n">
        <v>2183049</v>
      </c>
    </row>
    <row r="8">
      <c r="A8" s="4" t="inlineStr">
        <is>
          <t>Gross Unrealized Gains</t>
        </is>
      </c>
      <c r="B8" s="5" t="n">
        <v>11020</v>
      </c>
      <c r="C8" s="5" t="n">
        <v>7685</v>
      </c>
    </row>
    <row r="9">
      <c r="A9" s="4" t="inlineStr">
        <is>
          <t>Gross Unrealized Losses Less Than 12 Months</t>
        </is>
      </c>
      <c r="B9" s="5" t="n">
        <v>-568</v>
      </c>
      <c r="C9" s="5" t="n">
        <v>-1890</v>
      </c>
    </row>
    <row r="10">
      <c r="A10" s="4" t="inlineStr">
        <is>
          <t>Gross Unrealized Losses More Than 12 Months</t>
        </is>
      </c>
      <c r="B10" s="5" t="n">
        <v>-210</v>
      </c>
      <c r="C10" s="5" t="n">
        <v>-612</v>
      </c>
    </row>
    <row r="11">
      <c r="A11" s="4" t="inlineStr">
        <is>
          <t>Marketable securities, aggregate fair value</t>
        </is>
      </c>
      <c r="B11" s="5" t="n">
        <v>1978513</v>
      </c>
      <c r="C11" s="5" t="n">
        <v>1959882</v>
      </c>
    </row>
    <row r="12">
      <c r="A12" s="4" t="inlineStr">
        <is>
          <t>Equity securities, aggregate fair value</t>
        </is>
      </c>
      <c r="B12" s="5" t="n">
        <v>2470</v>
      </c>
      <c r="C12" s="5" t="n">
        <v>3220</v>
      </c>
    </row>
    <row r="13">
      <c r="A13" s="4" t="inlineStr">
        <is>
          <t>Investments, aggregate fair value</t>
        </is>
      </c>
      <c r="B13" s="5" t="n">
        <v>1980983</v>
      </c>
      <c r="C13" s="5" t="n">
        <v>1963102</v>
      </c>
    </row>
    <row r="14">
      <c r="A14" s="4" t="inlineStr">
        <is>
          <t>Total financial assets</t>
        </is>
      </c>
      <c r="B14" s="5" t="n">
        <v>2227290</v>
      </c>
      <c r="C14" s="5" t="n">
        <v>2188232</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239555</v>
      </c>
      <c r="C17" s="5" t="n">
        <v>210071</v>
      </c>
    </row>
    <row r="18">
      <c r="A18" s="4" t="inlineStr">
        <is>
          <t>Marketable securities, aggregate fair value</t>
        </is>
      </c>
      <c r="B18" s="5" t="n">
        <v>396213</v>
      </c>
      <c r="C18" s="5" t="n">
        <v>400564</v>
      </c>
    </row>
    <row r="19">
      <c r="A19" s="4" t="inlineStr">
        <is>
          <t>Equity securities, aggregate fair value</t>
        </is>
      </c>
      <c r="B19" s="5" t="n">
        <v>2470</v>
      </c>
      <c r="C19" s="5" t="n">
        <v>3220</v>
      </c>
    </row>
    <row r="20">
      <c r="A20" s="4" t="inlineStr">
        <is>
          <t>Investments, aggregate fair value</t>
        </is>
      </c>
      <c r="B20" s="5" t="n">
        <v>398683</v>
      </c>
      <c r="C20" s="5" t="n">
        <v>403784</v>
      </c>
    </row>
    <row r="21">
      <c r="A21" s="4" t="inlineStr">
        <is>
          <t>Total financial assets</t>
        </is>
      </c>
      <c r="B21" s="5" t="n">
        <v>638238</v>
      </c>
      <c r="C21" s="5" t="n">
        <v>613855</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6752</v>
      </c>
      <c r="C24" s="5" t="n">
        <v>15059</v>
      </c>
    </row>
    <row r="25">
      <c r="A25" s="4" t="inlineStr">
        <is>
          <t>Marketable securities, aggregate fair value</t>
        </is>
      </c>
      <c r="B25" s="5" t="n">
        <v>1582300</v>
      </c>
      <c r="C25" s="5" t="n">
        <v>1559318</v>
      </c>
    </row>
    <row r="26">
      <c r="A26" s="4" t="inlineStr">
        <is>
          <t>Equity securities, aggregate fair value</t>
        </is>
      </c>
      <c r="B26" s="5" t="n">
        <v>0</v>
      </c>
      <c r="C26" s="5" t="n">
        <v>0</v>
      </c>
    </row>
    <row r="27">
      <c r="A27" s="4" t="inlineStr">
        <is>
          <t>Investments, aggregate fair value</t>
        </is>
      </c>
      <c r="B27" s="5" t="n">
        <v>1582300</v>
      </c>
      <c r="C27" s="5" t="n">
        <v>1559318</v>
      </c>
    </row>
    <row r="28">
      <c r="A28" s="4" t="inlineStr">
        <is>
          <t>Total financial assets</t>
        </is>
      </c>
      <c r="B28" s="5" t="n">
        <v>1589052</v>
      </c>
      <c r="C28" s="5" t="n">
        <v>1574377</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0</v>
      </c>
      <c r="C31" s="5" t="n">
        <v>0</v>
      </c>
    </row>
    <row r="32">
      <c r="A32" s="4" t="inlineStr">
        <is>
          <t>Marketable securities, aggregate fair value</t>
        </is>
      </c>
      <c r="B32" s="5" t="n">
        <v>0</v>
      </c>
      <c r="C32" s="5" t="n">
        <v>0</v>
      </c>
    </row>
    <row r="33">
      <c r="A33" s="4" t="inlineStr">
        <is>
          <t>Equity securities, aggregate fair value</t>
        </is>
      </c>
      <c r="B33" s="5" t="n">
        <v>0</v>
      </c>
      <c r="C33" s="5" t="n">
        <v>0</v>
      </c>
    </row>
    <row r="34">
      <c r="A34" s="4" t="inlineStr">
        <is>
          <t>Investments, aggregate fair value</t>
        </is>
      </c>
      <c r="B34" s="5" t="n">
        <v>0</v>
      </c>
      <c r="C34" s="5" t="n">
        <v>0</v>
      </c>
    </row>
    <row r="35">
      <c r="A35" s="4" t="inlineStr">
        <is>
          <t>Total financial assets</t>
        </is>
      </c>
      <c r="B35" s="5" t="n">
        <v>0</v>
      </c>
      <c r="C35" s="5" t="n">
        <v>0</v>
      </c>
    </row>
    <row r="36">
      <c r="A36" s="4" t="inlineStr">
        <is>
          <t>U.S. Treasur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mortized Cost or Carrying Value</t>
        </is>
      </c>
      <c r="B38" s="5" t="n">
        <v>370611</v>
      </c>
      <c r="C38" s="5" t="n">
        <v>379846</v>
      </c>
    </row>
    <row r="39">
      <c r="A39" s="4" t="inlineStr">
        <is>
          <t>Gross Unrealized Gains</t>
        </is>
      </c>
      <c r="B39" s="5" t="n">
        <v>1653</v>
      </c>
      <c r="C39" s="5" t="n">
        <v>1243</v>
      </c>
    </row>
    <row r="40">
      <c r="A40" s="4" t="inlineStr">
        <is>
          <t>Gross Unrealized Losses Less Than 12 Months</t>
        </is>
      </c>
      <c r="B40" s="5" t="n">
        <v>-8</v>
      </c>
      <c r="C40" s="5" t="n">
        <v>-296</v>
      </c>
    </row>
    <row r="41">
      <c r="A41" s="4" t="inlineStr">
        <is>
          <t>Gross Unrealized Losses More Than 12 Months</t>
        </is>
      </c>
      <c r="B41" s="5" t="n">
        <v>-31</v>
      </c>
      <c r="C41" s="5" t="n">
        <v>-55</v>
      </c>
    </row>
    <row r="42">
      <c r="A42" s="4" t="inlineStr">
        <is>
          <t>Marketable securities, aggregate fair value</t>
        </is>
      </c>
      <c r="B42" s="5" t="n">
        <v>372225</v>
      </c>
      <c r="C42" s="5" t="n">
        <v>380738</v>
      </c>
    </row>
    <row r="43">
      <c r="A43" s="4" t="inlineStr">
        <is>
          <t>U.S. Treasury securities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ggregate fair value</t>
        </is>
      </c>
      <c r="B45" s="5" t="n">
        <v>372225</v>
      </c>
      <c r="C45" s="5" t="n">
        <v>380738</v>
      </c>
    </row>
    <row r="46">
      <c r="A46" s="4" t="inlineStr">
        <is>
          <t>U.S. Treasury securities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ggregate fair value</t>
        </is>
      </c>
      <c r="B48" s="5" t="n">
        <v>0</v>
      </c>
      <c r="C48" s="5" t="n">
        <v>0</v>
      </c>
    </row>
    <row r="49">
      <c r="A49" s="4" t="inlineStr">
        <is>
          <t>U.S. Treasury securities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ggregate fair value</t>
        </is>
      </c>
      <c r="B51" s="5" t="n">
        <v>0</v>
      </c>
      <c r="C51" s="5" t="n">
        <v>0</v>
      </c>
    </row>
    <row r="52">
      <c r="A52" s="4" t="inlineStr">
        <is>
          <t>Non-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mortized Cost or Carrying Value</t>
        </is>
      </c>
      <c r="B54" s="5" t="n">
        <v>2909</v>
      </c>
      <c r="C54" s="5" t="n">
        <v>2909</v>
      </c>
    </row>
    <row r="55">
      <c r="A55" s="4" t="inlineStr">
        <is>
          <t>Gross Unrealized Gains</t>
        </is>
      </c>
      <c r="B55" s="5" t="n">
        <v>30</v>
      </c>
      <c r="C55" s="5" t="n">
        <v>27</v>
      </c>
    </row>
    <row r="56">
      <c r="A56" s="4" t="inlineStr">
        <is>
          <t>Gross Unrealized Losses Less Than 12 Months</t>
        </is>
      </c>
      <c r="B56" s="5" t="n">
        <v>0</v>
      </c>
      <c r="C56" s="5" t="n">
        <v>0</v>
      </c>
    </row>
    <row r="57">
      <c r="A57" s="4" t="inlineStr">
        <is>
          <t>Gross Unrealized Losses More Than 12 Months</t>
        </is>
      </c>
      <c r="B57" s="5" t="n">
        <v>0</v>
      </c>
      <c r="C57" s="5" t="n">
        <v>0</v>
      </c>
    </row>
    <row r="58">
      <c r="A58" s="4" t="inlineStr">
        <is>
          <t>Marketable securities, aggregate fair value</t>
        </is>
      </c>
      <c r="B58" s="5" t="n">
        <v>2939</v>
      </c>
      <c r="C58" s="5" t="n">
        <v>2936</v>
      </c>
    </row>
    <row r="59">
      <c r="A59" s="4" t="inlineStr">
        <is>
          <t>Non-U.S. government securities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arketable securities, aggregate fair value</t>
        </is>
      </c>
      <c r="B61" s="5" t="n">
        <v>2939</v>
      </c>
      <c r="C61" s="5" t="n">
        <v>2936</v>
      </c>
    </row>
    <row r="62">
      <c r="A62" s="4" t="inlineStr">
        <is>
          <t>Non-U.S. government securities |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securities, aggregate fair value</t>
        </is>
      </c>
      <c r="B64" s="5" t="n">
        <v>0</v>
      </c>
      <c r="C64" s="5" t="n">
        <v>0</v>
      </c>
    </row>
    <row r="65">
      <c r="A65" s="4" t="inlineStr">
        <is>
          <t>Non-U.S. government securities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arketable securities, aggregate fair value</t>
        </is>
      </c>
      <c r="B67" s="5" t="n">
        <v>0</v>
      </c>
      <c r="C67" s="5" t="n">
        <v>0</v>
      </c>
    </row>
    <row r="68">
      <c r="A68" s="4" t="inlineStr">
        <is>
          <t>Corporate debt securities and commercial pap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mortized Cost or Carrying Value</t>
        </is>
      </c>
      <c r="B70" s="5" t="n">
        <v>1594751</v>
      </c>
      <c r="C70" s="5" t="n">
        <v>1571944</v>
      </c>
    </row>
    <row r="71">
      <c r="A71" s="4" t="inlineStr">
        <is>
          <t>Gross Unrealized Gains</t>
        </is>
      </c>
      <c r="B71" s="5" t="n">
        <v>9337</v>
      </c>
      <c r="C71" s="5" t="n">
        <v>6415</v>
      </c>
    </row>
    <row r="72">
      <c r="A72" s="4" t="inlineStr">
        <is>
          <t>Gross Unrealized Losses Less Than 12 Months</t>
        </is>
      </c>
      <c r="B72" s="5" t="n">
        <v>-560</v>
      </c>
      <c r="C72" s="5" t="n">
        <v>-1594</v>
      </c>
    </row>
    <row r="73">
      <c r="A73" s="4" t="inlineStr">
        <is>
          <t>Gross Unrealized Losses More Than 12 Months</t>
        </is>
      </c>
      <c r="B73" s="5" t="n">
        <v>-179</v>
      </c>
      <c r="C73" s="5" t="n">
        <v>-557</v>
      </c>
    </row>
    <row r="74">
      <c r="A74" s="4" t="inlineStr">
        <is>
          <t>Marketable securities, aggregate fair value</t>
        </is>
      </c>
      <c r="B74" s="5" t="n">
        <v>1603349</v>
      </c>
      <c r="C74" s="5" t="n">
        <v>1576208</v>
      </c>
    </row>
    <row r="75">
      <c r="A75" s="4" t="inlineStr">
        <is>
          <t>Corporate debt securities and commercial paper | Level 1</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arketable securities, aggregate fair value</t>
        </is>
      </c>
      <c r="B77" s="5" t="n">
        <v>21049</v>
      </c>
      <c r="C77" s="5" t="n">
        <v>16890</v>
      </c>
    </row>
    <row r="78">
      <c r="A78" s="4" t="inlineStr">
        <is>
          <t>Corporate debt securities and commercial paper | Level 2</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arketable securities, aggregate fair value</t>
        </is>
      </c>
      <c r="B80" s="5" t="n">
        <v>1582300</v>
      </c>
      <c r="C80" s="5" t="n">
        <v>1559318</v>
      </c>
    </row>
    <row r="81">
      <c r="A81" s="4" t="inlineStr">
        <is>
          <t>Corporate debt securities and commercial paper | Level 3</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arketable securities, aggregate fair value</t>
        </is>
      </c>
      <c r="B83" s="5" t="n">
        <v>0</v>
      </c>
      <c r="C83" s="5" t="n">
        <v>0</v>
      </c>
    </row>
    <row r="84">
      <c r="A84" s="4" t="inlineStr">
        <is>
          <t>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5" t="n">
        <v>216560</v>
      </c>
      <c r="C86" s="5" t="n">
        <v>207323</v>
      </c>
    </row>
    <row r="87">
      <c r="A87" s="4" t="inlineStr">
        <is>
          <t>Money market funds | Level 1</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5" t="n">
        <v>216560</v>
      </c>
      <c r="C89" s="5" t="n">
        <v>207323</v>
      </c>
    </row>
    <row r="90">
      <c r="A90" s="4" t="inlineStr">
        <is>
          <t>Money market funds | Level 2</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5" t="n">
        <v>0</v>
      </c>
      <c r="C92" s="5" t="n">
        <v>0</v>
      </c>
    </row>
    <row r="93">
      <c r="A93" s="4" t="inlineStr">
        <is>
          <t>Money market funds |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Commercial pap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5" t="n">
        <v>6752</v>
      </c>
      <c r="C98" s="5" t="n">
        <v>15059</v>
      </c>
    </row>
    <row r="99">
      <c r="A99" s="4" t="inlineStr">
        <is>
          <t>Commercial paper | Level 1</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5" t="n">
        <v>0</v>
      </c>
      <c r="C101" s="4" t="inlineStr">
        <is>
          <t xml:space="preserve"> </t>
        </is>
      </c>
    </row>
    <row r="102">
      <c r="A102" s="4" t="inlineStr">
        <is>
          <t>Commercial paper | Level 2</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5" t="n">
        <v>6752</v>
      </c>
      <c r="C104" s="5" t="n">
        <v>15059</v>
      </c>
    </row>
    <row r="105">
      <c r="A105" s="4" t="inlineStr">
        <is>
          <t>Commercial paper |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Cash and cash equivalents:</t>
        </is>
      </c>
      <c r="B107" s="5" t="n">
        <v>0</v>
      </c>
      <c r="C107" s="4" t="inlineStr">
        <is>
          <t xml:space="preserve"> </t>
        </is>
      </c>
    </row>
    <row r="108">
      <c r="A108" s="4" t="inlineStr">
        <is>
          <t>U.S. Treasury securitie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and cash equivalents:</t>
        </is>
      </c>
      <c r="B110" s="5" t="n">
        <v>22995</v>
      </c>
      <c r="C110" s="5" t="n">
        <v>2748</v>
      </c>
    </row>
    <row r="111">
      <c r="A111" s="4" t="inlineStr">
        <is>
          <t>U.S. Treasury securities | Level 1</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Cash and cash equivalents:</t>
        </is>
      </c>
      <c r="B113" s="5" t="n">
        <v>22995</v>
      </c>
      <c r="C113" s="5" t="n">
        <v>2748</v>
      </c>
    </row>
    <row r="114">
      <c r="A114" s="4" t="inlineStr">
        <is>
          <t>U.S. Treasury securities | Level 2</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ash and cash equivalents:</t>
        </is>
      </c>
      <c r="B116" s="5" t="n">
        <v>0</v>
      </c>
      <c r="C116" s="5" t="n">
        <v>0</v>
      </c>
    </row>
    <row r="117">
      <c r="A117" s="4" t="inlineStr">
        <is>
          <t>U.S. Treasury securities | Level 3</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Cash and cash equivalents:</t>
        </is>
      </c>
      <c r="B119" s="6" t="n">
        <v>0</v>
      </c>
      <c r="C1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earned on marketable securities</t>
        </is>
      </c>
      <c r="B4" s="8" t="n">
        <v>18.9</v>
      </c>
      <c r="C4" s="8" t="n">
        <v>27.2</v>
      </c>
      <c r="D4" s="4" t="inlineStr">
        <is>
          <t xml:space="preserve"> </t>
        </is>
      </c>
    </row>
    <row r="5">
      <c r="A5" s="4" t="inlineStr">
        <is>
          <t>Investment in equity securities, carrying value</t>
        </is>
      </c>
      <c r="B5" s="9" t="n">
        <v>22.2</v>
      </c>
      <c r="C5" s="4" t="inlineStr">
        <is>
          <t xml:space="preserve"> </t>
        </is>
      </c>
      <c r="D5" s="8" t="n">
        <v>23.5</v>
      </c>
    </row>
    <row r="6">
      <c r="A6" s="4" t="inlineStr">
        <is>
          <t>2029 Senior Notes |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of the notes</t>
        </is>
      </c>
      <c r="B8" s="9" t="n">
        <v>465.5</v>
      </c>
      <c r="C8" s="4" t="inlineStr">
        <is>
          <t xml:space="preserve"> </t>
        </is>
      </c>
      <c r="D8" s="9" t="n">
        <v>464.9</v>
      </c>
    </row>
    <row r="9">
      <c r="A9" s="4" t="inlineStr">
        <is>
          <t>2031 Senior Notes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the notes</t>
        </is>
      </c>
      <c r="B11" s="8" t="n">
        <v>451.4</v>
      </c>
      <c r="C11" s="4" t="inlineStr">
        <is>
          <t xml:space="preserve"> </t>
        </is>
      </c>
      <c r="D11" s="8" t="n">
        <v>45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ess than one year, amortized cost</t>
        </is>
      </c>
      <c r="B3" s="6" t="n">
        <v>783522</v>
      </c>
      <c r="C3" s="6" t="n">
        <v>684294</v>
      </c>
    </row>
    <row r="4">
      <c r="A4" s="4" t="inlineStr">
        <is>
          <t>One to three years, amortized cost</t>
        </is>
      </c>
      <c r="B4" s="5" t="n">
        <v>1184749</v>
      </c>
      <c r="C4" s="5" t="n">
        <v>1270405</v>
      </c>
    </row>
    <row r="5">
      <c r="A5" s="4" t="inlineStr">
        <is>
          <t>Amortized Cost or Carrying Value</t>
        </is>
      </c>
      <c r="B5" s="5" t="n">
        <v>1968271</v>
      </c>
      <c r="C5" s="5" t="n">
        <v>1954699</v>
      </c>
    </row>
    <row r="6">
      <c r="A6" s="4" t="inlineStr">
        <is>
          <t>Less than one year, aggregate fair value</t>
        </is>
      </c>
      <c r="B6" s="5" t="n">
        <v>785570</v>
      </c>
      <c r="C6" s="5" t="n">
        <v>685091</v>
      </c>
    </row>
    <row r="7">
      <c r="A7" s="4" t="inlineStr">
        <is>
          <t>One to three years, aggregate fair value</t>
        </is>
      </c>
      <c r="B7" s="5" t="n">
        <v>1192943</v>
      </c>
      <c r="C7" s="5" t="n">
        <v>1274791</v>
      </c>
    </row>
    <row r="8">
      <c r="A8" s="4" t="inlineStr">
        <is>
          <t>Total aggregate fair value</t>
        </is>
      </c>
      <c r="B8" s="6" t="n">
        <v>1978513</v>
      </c>
      <c r="C8" s="6" t="n">
        <v>19598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0017</v>
      </c>
      <c r="C4" s="6" t="n">
        <v>-55349</v>
      </c>
    </row>
    <row r="5">
      <c r="A5" s="3" t="inlineStr">
        <is>
          <t>Other comprehensive income (loss):</t>
        </is>
      </c>
      <c r="B5" s="4" t="inlineStr">
        <is>
          <t xml:space="preserve"> </t>
        </is>
      </c>
      <c r="C5" s="4" t="inlineStr">
        <is>
          <t xml:space="preserve"> </t>
        </is>
      </c>
    </row>
    <row r="6">
      <c r="A6" s="4" t="inlineStr">
        <is>
          <t>Unrealized gain (loss) on marketable securities</t>
        </is>
      </c>
      <c r="B6" s="5" t="n">
        <v>5058</v>
      </c>
      <c r="C6" s="5" t="n">
        <v>-5193</v>
      </c>
    </row>
    <row r="7">
      <c r="A7" s="4" t="inlineStr">
        <is>
          <t>Net change in market value of effective foreign currency forward exchange contracts</t>
        </is>
      </c>
      <c r="B7" s="5" t="n">
        <v>8386</v>
      </c>
      <c r="C7" s="5" t="n">
        <v>-4505</v>
      </c>
    </row>
    <row r="8">
      <c r="A8" s="4" t="inlineStr">
        <is>
          <t>Share of other comprehensive (loss) income from equity method investment</t>
        </is>
      </c>
      <c r="B8" s="5" t="n">
        <v>-1785</v>
      </c>
      <c r="C8" s="5" t="n">
        <v>4138</v>
      </c>
    </row>
    <row r="9">
      <c r="A9" s="4" t="inlineStr">
        <is>
          <t>Total other comprehensive income (loss)</t>
        </is>
      </c>
      <c r="B9" s="5" t="n">
        <v>11659</v>
      </c>
      <c r="C9" s="5" t="n">
        <v>-5560</v>
      </c>
    </row>
    <row r="10">
      <c r="A10" s="4" t="inlineStr">
        <is>
          <t>Comprehensive income (loss) attributable to common stockholders</t>
        </is>
      </c>
      <c r="B10" s="6" t="n">
        <v>31676</v>
      </c>
      <c r="C10" s="6" t="n">
        <v>-609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585035</v>
      </c>
      <c r="C3" s="6" t="n">
        <v>576530</v>
      </c>
    </row>
    <row r="4">
      <c r="A4" s="4" t="inlineStr">
        <is>
          <t>Less: accumulated depreciation and amortization</t>
        </is>
      </c>
      <c r="B4" s="5" t="n">
        <v>-401422</v>
      </c>
      <c r="C4" s="5" t="n">
        <v>-385488</v>
      </c>
    </row>
    <row r="5">
      <c r="A5" s="4" t="inlineStr">
        <is>
          <t>Total property and equipment, net</t>
        </is>
      </c>
      <c r="B5" s="5" t="n">
        <v>183613</v>
      </c>
      <c r="C5" s="5" t="n">
        <v>191042</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370727</v>
      </c>
      <c r="C8" s="5" t="n">
        <v>357334</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58588</v>
      </c>
      <c r="C11" s="5" t="n">
        <v>63672</v>
      </c>
    </row>
    <row r="12">
      <c r="A12" s="4" t="inlineStr">
        <is>
          <t>Finance lease asset</t>
        </is>
      </c>
      <c r="B12" s="5" t="n">
        <v>28300</v>
      </c>
      <c r="C12" s="5" t="n">
        <v>33500</v>
      </c>
    </row>
    <row r="13">
      <c r="A13" s="4" t="inlineStr">
        <is>
          <t>Finance lease asset, accumulated amortization</t>
        </is>
      </c>
      <c r="B13" s="5" t="n">
        <v>25500</v>
      </c>
      <c r="C13" s="5" t="n">
        <v>286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5" t="n">
        <v>78100</v>
      </c>
      <c r="C16" s="5" t="n">
        <v>78104</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5" t="n">
        <v>50859</v>
      </c>
      <c r="C19" s="5" t="n">
        <v>50659</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2618</v>
      </c>
      <c r="C22" s="5" t="n">
        <v>12618</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4143</v>
      </c>
      <c r="C25" s="6" t="n">
        <v>14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8" t="n">
        <v>21.9</v>
      </c>
      <c r="C4" s="8" t="n">
        <v>23.8</v>
      </c>
    </row>
    <row r="5">
      <c r="A5" s="4" t="inlineStr">
        <is>
          <t>Capitalized internal use software development costs</t>
        </is>
      </c>
      <c r="B5" s="8" t="n">
        <v>16.2</v>
      </c>
      <c r="C5" s="8" t="n">
        <v>16.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Depreciation and amortization</t>
        </is>
      </c>
      <c r="B6" s="6" t="n">
        <v>49565</v>
      </c>
      <c r="C6" s="6" t="n">
        <v>53318</v>
      </c>
    </row>
    <row r="7">
      <c r="A7" s="4" t="inlineStr">
        <is>
          <t>Communications | Segment Reconciling I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t>
        </is>
      </c>
      <c r="B9" s="5" t="n">
        <v>16700</v>
      </c>
      <c r="C9" s="5" t="n">
        <v>19300</v>
      </c>
    </row>
    <row r="10">
      <c r="A10" s="4" t="inlineStr">
        <is>
          <t>Amortization of deferred commissions</t>
        </is>
      </c>
      <c r="B10" s="5" t="n">
        <v>15200</v>
      </c>
      <c r="C10" s="5" t="n">
        <v>15200</v>
      </c>
    </row>
    <row r="11">
      <c r="A11" s="4" t="inlineStr">
        <is>
          <t>Segment | 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4900</v>
      </c>
      <c r="C13" s="5" t="n">
        <v>4100</v>
      </c>
    </row>
    <row r="14">
      <c r="A14" s="4" t="inlineStr">
        <is>
          <t>Amortization of deferred commissions</t>
        </is>
      </c>
      <c r="B14" s="6" t="n">
        <v>4000</v>
      </c>
      <c r="C14" s="6" t="n">
        <v>36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72463</v>
      </c>
      <c r="C4" s="6" t="n">
        <v>1047050</v>
      </c>
    </row>
    <row r="5">
      <c r="A5" s="4" t="inlineStr">
        <is>
          <t>Amortization of acquired intangibles</t>
        </is>
      </c>
      <c r="B5" s="5" t="n">
        <v>-27200</v>
      </c>
      <c r="C5" s="5" t="n">
        <v>-29000</v>
      </c>
    </row>
    <row r="6">
      <c r="A6" s="4" t="inlineStr">
        <is>
          <t>Income (loss) from operations</t>
        </is>
      </c>
      <c r="B6" s="5" t="n">
        <v>23082</v>
      </c>
      <c r="C6" s="5" t="n">
        <v>-43504</v>
      </c>
    </row>
    <row r="7">
      <c r="A7" s="4" t="inlineStr">
        <is>
          <t>Other income (expenses), net</t>
        </is>
      </c>
      <c r="B7" s="5" t="n">
        <v>3502</v>
      </c>
      <c r="C7" s="5" t="n">
        <v>-1657</v>
      </c>
    </row>
    <row r="8">
      <c r="A8" s="4" t="inlineStr">
        <is>
          <t>Income (loss) before provision for income taxes</t>
        </is>
      </c>
      <c r="B8" s="5" t="n">
        <v>26584</v>
      </c>
      <c r="C8" s="5" t="n">
        <v>-45161</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172463</v>
      </c>
      <c r="C11" s="5" t="n">
        <v>1047050</v>
      </c>
    </row>
    <row r="12">
      <c r="A12" s="4" t="inlineStr">
        <is>
          <t>Cost of revenue attributable to segments</t>
        </is>
      </c>
      <c r="B12" s="5" t="n">
        <v>570461</v>
      </c>
      <c r="C12" s="5" t="n">
        <v>481091</v>
      </c>
    </row>
    <row r="13">
      <c r="A13" s="4" t="inlineStr">
        <is>
          <t>Operating expenses attributable to segments</t>
        </is>
      </c>
      <c r="B13" s="5" t="n">
        <v>326058</v>
      </c>
      <c r="C13" s="5" t="n">
        <v>337943</v>
      </c>
    </row>
    <row r="14">
      <c r="A14" s="4" t="inlineStr">
        <is>
          <t>Segment non-GAAP income (loss) from operations</t>
        </is>
      </c>
      <c r="B14" s="5" t="n">
        <v>275944</v>
      </c>
      <c r="C14" s="5" t="n">
        <v>228016</v>
      </c>
    </row>
    <row r="15">
      <c r="A15" s="4" t="inlineStr">
        <is>
          <t>Corporate Cos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rporate costs not allocated to segments</t>
        </is>
      </c>
      <c r="B17" s="5" t="n">
        <v>-62536</v>
      </c>
      <c r="C17" s="5" t="n">
        <v>-68406</v>
      </c>
    </row>
    <row r="18">
      <c r="A18" s="4" t="inlineStr">
        <is>
          <t>Segment Reconciling I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tock-based compensation</t>
        </is>
      </c>
      <c r="B20" s="5" t="n">
        <v>-137520</v>
      </c>
      <c r="C20" s="5" t="n">
        <v>-156158</v>
      </c>
    </row>
    <row r="21">
      <c r="A21" s="4" t="inlineStr">
        <is>
          <t>Amortization of acquired intangibles</t>
        </is>
      </c>
      <c r="B21" s="5" t="n">
        <v>-27139</v>
      </c>
      <c r="C21" s="5" t="n">
        <v>-28939</v>
      </c>
    </row>
    <row r="22">
      <c r="A22" s="4" t="inlineStr">
        <is>
          <t>Payroll taxes related to stock-based compensation</t>
        </is>
      </c>
      <c r="B22" s="5" t="n">
        <v>-11200</v>
      </c>
      <c r="C22" s="5" t="n">
        <v>-6776</v>
      </c>
    </row>
    <row r="23">
      <c r="A23" s="4" t="inlineStr">
        <is>
          <t>Charitable contributions</t>
        </is>
      </c>
      <c r="B23" s="5" t="n">
        <v>-2776</v>
      </c>
      <c r="C23" s="5" t="n">
        <v>-1295</v>
      </c>
    </row>
    <row r="24">
      <c r="A24" s="4" t="inlineStr">
        <is>
          <t>Restructuring costs</t>
        </is>
      </c>
      <c r="B24" s="5" t="n">
        <v>-11691</v>
      </c>
      <c r="C24" s="5" t="n">
        <v>-9946</v>
      </c>
    </row>
    <row r="25">
      <c r="A25" s="4" t="inlineStr">
        <is>
          <t>Communication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096806</v>
      </c>
      <c r="C27" s="5" t="n">
        <v>972005</v>
      </c>
    </row>
    <row r="28">
      <c r="A28" s="4" t="inlineStr">
        <is>
          <t>Cost of revenue attributable to segments</t>
        </is>
      </c>
      <c r="B28" s="5" t="n">
        <v>550780</v>
      </c>
      <c r="C28" s="5" t="n">
        <v>464299</v>
      </c>
    </row>
    <row r="29">
      <c r="A29" s="4" t="inlineStr">
        <is>
          <t>Operating expenses attributable to segments</t>
        </is>
      </c>
      <c r="B29" s="5" t="n">
        <v>268564</v>
      </c>
      <c r="C29" s="5" t="n">
        <v>258696</v>
      </c>
    </row>
    <row r="30">
      <c r="A30" s="4" t="inlineStr">
        <is>
          <t>Segment non-GAAP income (loss) from operations</t>
        </is>
      </c>
      <c r="B30" s="5" t="n">
        <v>277462</v>
      </c>
      <c r="C30" s="5" t="n">
        <v>249010</v>
      </c>
    </row>
    <row r="31">
      <c r="A31" s="4" t="inlineStr">
        <is>
          <t>Segment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75657</v>
      </c>
      <c r="C33" s="5" t="n">
        <v>75045</v>
      </c>
    </row>
    <row r="34">
      <c r="A34" s="4" t="inlineStr">
        <is>
          <t>Cost of revenue attributable to segments</t>
        </is>
      </c>
      <c r="B34" s="5" t="n">
        <v>19681</v>
      </c>
      <c r="C34" s="5" t="n">
        <v>16792</v>
      </c>
    </row>
    <row r="35">
      <c r="A35" s="4" t="inlineStr">
        <is>
          <t>Operating expenses attributable to segments</t>
        </is>
      </c>
      <c r="B35" s="5" t="n">
        <v>57494</v>
      </c>
      <c r="C35" s="5" t="n">
        <v>79247</v>
      </c>
    </row>
    <row r="36">
      <c r="A36" s="4" t="inlineStr">
        <is>
          <t>Segment non-GAAP income (loss) from operations</t>
        </is>
      </c>
      <c r="B36" s="6" t="n">
        <v>-1518</v>
      </c>
      <c r="C36" s="6" t="n">
        <v>-2099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Foreign Currency Forward - Designated as Cash Flow Hedges - Cash Flow Hedge $ in Millions</t>
        </is>
      </c>
      <c r="B1" s="2" t="inlineStr">
        <is>
          <t>3 Months Ended</t>
        </is>
      </c>
    </row>
    <row r="2">
      <c r="B2" s="2" t="inlineStr">
        <is>
          <t>Mar. 31, 2025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17 month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8" t="n">
        <v>21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5243266</v>
      </c>
      <c r="C4" s="4" t="inlineStr">
        <is>
          <t xml:space="preserve"> </t>
        </is>
      </c>
      <c r="D4" s="6" t="n">
        <v>5243266</v>
      </c>
    </row>
    <row r="5">
      <c r="A5" s="4" t="inlineStr">
        <is>
          <t>Amortization expense</t>
        </is>
      </c>
      <c r="B5" s="5" t="n">
        <v>27200</v>
      </c>
      <c r="C5" s="6" t="n">
        <v>29000</v>
      </c>
      <c r="D5" s="4" t="inlineStr">
        <is>
          <t xml:space="preserve"> </t>
        </is>
      </c>
    </row>
    <row r="6">
      <c r="A6" s="4" t="inlineStr">
        <is>
          <t>Communica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4900000</v>
      </c>
      <c r="C8" s="4" t="inlineStr">
        <is>
          <t xml:space="preserve"> </t>
        </is>
      </c>
      <c r="D8" s="5" t="n">
        <v>4900000</v>
      </c>
    </row>
    <row r="9">
      <c r="A9" s="4" t="inlineStr">
        <is>
          <t>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306100</v>
      </c>
      <c r="C11" s="4" t="inlineStr">
        <is>
          <t xml:space="preserve"> </t>
        </is>
      </c>
      <c r="D11" s="6" t="n">
        <v>3061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Cost</t>
        </is>
      </c>
      <c r="B3" s="6" t="n">
        <v>816347</v>
      </c>
      <c r="C3" s="6" t="n">
        <v>816347</v>
      </c>
    </row>
    <row r="4">
      <c r="A4" s="4" t="inlineStr">
        <is>
          <t>Accumulated Amortization</t>
        </is>
      </c>
      <c r="B4" s="5" t="n">
        <v>-610247</v>
      </c>
      <c r="C4" s="5" t="n">
        <v>-583059</v>
      </c>
    </row>
    <row r="5">
      <c r="A5" s="4" t="inlineStr">
        <is>
          <t>Total</t>
        </is>
      </c>
      <c r="B5" s="5" t="n">
        <v>206100</v>
      </c>
      <c r="C5" s="5" t="n">
        <v>233288</v>
      </c>
    </row>
    <row r="6">
      <c r="A6" s="3" t="inlineStr">
        <is>
          <t>Intangible Assets, Net (Excluding Goodwill) [Abstract]</t>
        </is>
      </c>
      <c r="B6" s="4" t="inlineStr">
        <is>
          <t xml:space="preserve"> </t>
        </is>
      </c>
      <c r="C6" s="4" t="inlineStr">
        <is>
          <t xml:space="preserve"> </t>
        </is>
      </c>
    </row>
    <row r="7">
      <c r="A7" s="4" t="inlineStr">
        <is>
          <t>Cost</t>
        </is>
      </c>
      <c r="B7" s="5" t="n">
        <v>821562</v>
      </c>
      <c r="C7" s="5" t="n">
        <v>821562</v>
      </c>
    </row>
    <row r="8">
      <c r="A8" s="4" t="inlineStr">
        <is>
          <t>Accumulated Amortization</t>
        </is>
      </c>
      <c r="B8" s="5" t="n">
        <v>-610247</v>
      </c>
      <c r="C8" s="5" t="n">
        <v>-583059</v>
      </c>
    </row>
    <row r="9">
      <c r="A9" s="4" t="inlineStr">
        <is>
          <t>Total</t>
        </is>
      </c>
      <c r="B9" s="5" t="n">
        <v>211315</v>
      </c>
      <c r="C9" s="5" t="n">
        <v>238503</v>
      </c>
    </row>
    <row r="10">
      <c r="A10" s="4" t="inlineStr">
        <is>
          <t>Telecommunicatio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able intangible assets:</t>
        </is>
      </c>
      <c r="B12" s="5" t="n">
        <v>4920</v>
      </c>
      <c r="C12" s="5" t="n">
        <v>4920</v>
      </c>
    </row>
    <row r="13">
      <c r="A13" s="4" t="inlineStr">
        <is>
          <t>Trademarks and 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Non-amortizable intangible assets:</t>
        </is>
      </c>
      <c r="B15" s="5" t="n">
        <v>295</v>
      </c>
      <c r="C15" s="5" t="n">
        <v>295</v>
      </c>
    </row>
    <row r="16">
      <c r="A16" s="4" t="inlineStr">
        <is>
          <t>Developed technology</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5" t="n">
        <v>388341</v>
      </c>
      <c r="C18" s="5" t="n">
        <v>388341</v>
      </c>
    </row>
    <row r="19">
      <c r="A19" s="4" t="inlineStr">
        <is>
          <t>Accumulated Amortization</t>
        </is>
      </c>
      <c r="B19" s="5" t="n">
        <v>-319476</v>
      </c>
      <c r="C19" s="5" t="n">
        <v>-306063</v>
      </c>
    </row>
    <row r="20">
      <c r="A20" s="4" t="inlineStr">
        <is>
          <t>Total</t>
        </is>
      </c>
      <c r="B20" s="5" t="n">
        <v>68865</v>
      </c>
      <c r="C20" s="5" t="n">
        <v>82278</v>
      </c>
    </row>
    <row r="21">
      <c r="A21" s="3" t="inlineStr">
        <is>
          <t>Intangible Assets, Net (Excluding Goodwill) [Abstract]</t>
        </is>
      </c>
      <c r="B21" s="4" t="inlineStr">
        <is>
          <t xml:space="preserve"> </t>
        </is>
      </c>
      <c r="C21" s="4" t="inlineStr">
        <is>
          <t xml:space="preserve"> </t>
        </is>
      </c>
    </row>
    <row r="22">
      <c r="A22" s="4" t="inlineStr">
        <is>
          <t>Accumulated Amortization</t>
        </is>
      </c>
      <c r="B22" s="5" t="n">
        <v>-319476</v>
      </c>
      <c r="C22" s="5" t="n">
        <v>-306063</v>
      </c>
    </row>
    <row r="23">
      <c r="A23" s="4" t="inlineStr">
        <is>
          <t>Customer relationship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Cost</t>
        </is>
      </c>
      <c r="B25" s="5" t="n">
        <v>348314</v>
      </c>
      <c r="C25" s="5" t="n">
        <v>348314</v>
      </c>
    </row>
    <row r="26">
      <c r="A26" s="4" t="inlineStr">
        <is>
          <t>Accumulated Amortization</t>
        </is>
      </c>
      <c r="B26" s="5" t="n">
        <v>-226709</v>
      </c>
      <c r="C26" s="5" t="n">
        <v>-215523</v>
      </c>
    </row>
    <row r="27">
      <c r="A27" s="4" t="inlineStr">
        <is>
          <t>Total</t>
        </is>
      </c>
      <c r="B27" s="5" t="n">
        <v>121605</v>
      </c>
      <c r="C27" s="5" t="n">
        <v>132791</v>
      </c>
    </row>
    <row r="28">
      <c r="A28" s="3" t="inlineStr">
        <is>
          <t>Intangible Assets, Net (Excluding Goodwill) [Abstract]</t>
        </is>
      </c>
      <c r="B28" s="4" t="inlineStr">
        <is>
          <t xml:space="preserve"> </t>
        </is>
      </c>
      <c r="C28" s="4" t="inlineStr">
        <is>
          <t xml:space="preserve"> </t>
        </is>
      </c>
    </row>
    <row r="29">
      <c r="A29" s="4" t="inlineStr">
        <is>
          <t>Accumulated Amortization</t>
        </is>
      </c>
      <c r="B29" s="5" t="n">
        <v>-226709</v>
      </c>
      <c r="C29" s="5" t="n">
        <v>-215523</v>
      </c>
    </row>
    <row r="30">
      <c r="A30" s="4" t="inlineStr">
        <is>
          <t>Suppli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Cost</t>
        </is>
      </c>
      <c r="B32" s="5" t="n">
        <v>49756</v>
      </c>
      <c r="C32" s="5" t="n">
        <v>49756</v>
      </c>
    </row>
    <row r="33">
      <c r="A33" s="4" t="inlineStr">
        <is>
          <t>Accumulated Amortization</t>
        </is>
      </c>
      <c r="B33" s="5" t="n">
        <v>-37633</v>
      </c>
      <c r="C33" s="5" t="n">
        <v>-35363</v>
      </c>
    </row>
    <row r="34">
      <c r="A34" s="4" t="inlineStr">
        <is>
          <t>Total</t>
        </is>
      </c>
      <c r="B34" s="5" t="n">
        <v>12123</v>
      </c>
      <c r="C34" s="5" t="n">
        <v>14393</v>
      </c>
    </row>
    <row r="35">
      <c r="A35" s="3" t="inlineStr">
        <is>
          <t>Intangible Assets, Net (Excluding Goodwill) [Abstract]</t>
        </is>
      </c>
      <c r="B35" s="4" t="inlineStr">
        <is>
          <t xml:space="preserve"> </t>
        </is>
      </c>
      <c r="C35" s="4" t="inlineStr">
        <is>
          <t xml:space="preserve"> </t>
        </is>
      </c>
    </row>
    <row r="36">
      <c r="A36" s="4" t="inlineStr">
        <is>
          <t>Accumulated Amortization</t>
        </is>
      </c>
      <c r="B36" s="5" t="n">
        <v>-37633</v>
      </c>
      <c r="C36" s="5" t="n">
        <v>-35363</v>
      </c>
    </row>
    <row r="37">
      <c r="A37" s="4" t="inlineStr">
        <is>
          <t>Trade name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Cost</t>
        </is>
      </c>
      <c r="B39" s="5" t="n">
        <v>25968</v>
      </c>
      <c r="C39" s="5" t="n">
        <v>25968</v>
      </c>
    </row>
    <row r="40">
      <c r="A40" s="4" t="inlineStr">
        <is>
          <t>Accumulated Amortization</t>
        </is>
      </c>
      <c r="B40" s="5" t="n">
        <v>-25284</v>
      </c>
      <c r="C40" s="5" t="n">
        <v>-25014</v>
      </c>
    </row>
    <row r="41">
      <c r="A41" s="4" t="inlineStr">
        <is>
          <t>Total</t>
        </is>
      </c>
      <c r="B41" s="5" t="n">
        <v>684</v>
      </c>
      <c r="C41" s="5" t="n">
        <v>954</v>
      </c>
    </row>
    <row r="42">
      <c r="A42" s="3" t="inlineStr">
        <is>
          <t>Intangible Assets, Net (Excluding Goodwill) [Abstract]</t>
        </is>
      </c>
      <c r="B42" s="4" t="inlineStr">
        <is>
          <t xml:space="preserve"> </t>
        </is>
      </c>
      <c r="C42" s="4" t="inlineStr">
        <is>
          <t xml:space="preserve"> </t>
        </is>
      </c>
    </row>
    <row r="43">
      <c r="A43" s="4" t="inlineStr">
        <is>
          <t>Accumulated Amortization</t>
        </is>
      </c>
      <c r="B43" s="5" t="n">
        <v>-25284</v>
      </c>
      <c r="C43" s="5" t="n">
        <v>-25014</v>
      </c>
    </row>
    <row r="44">
      <c r="A44" s="4" t="inlineStr">
        <is>
          <t>Patent</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Cost</t>
        </is>
      </c>
      <c r="B46" s="5" t="n">
        <v>3968</v>
      </c>
      <c r="C46" s="5" t="n">
        <v>3968</v>
      </c>
    </row>
    <row r="47">
      <c r="A47" s="4" t="inlineStr">
        <is>
          <t>Accumulated Amortization</t>
        </is>
      </c>
      <c r="B47" s="5" t="n">
        <v>-1145</v>
      </c>
      <c r="C47" s="5" t="n">
        <v>-1096</v>
      </c>
    </row>
    <row r="48">
      <c r="A48" s="4" t="inlineStr">
        <is>
          <t>Total</t>
        </is>
      </c>
      <c r="B48" s="5" t="n">
        <v>2823</v>
      </c>
      <c r="C48" s="5" t="n">
        <v>2872</v>
      </c>
    </row>
    <row r="49">
      <c r="A49" s="3" t="inlineStr">
        <is>
          <t>Intangible Assets, Net (Excluding Goodwill) [Abstract]</t>
        </is>
      </c>
      <c r="B49" s="4" t="inlineStr">
        <is>
          <t xml:space="preserve"> </t>
        </is>
      </c>
      <c r="C49" s="4" t="inlineStr">
        <is>
          <t xml:space="preserve"> </t>
        </is>
      </c>
    </row>
    <row r="50">
      <c r="A50" s="4" t="inlineStr">
        <is>
          <t>Accumulated Amortization</t>
        </is>
      </c>
      <c r="B50" s="6" t="n">
        <v>-1145</v>
      </c>
      <c r="C50" s="6" t="n">
        <v>-1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2025 (remaining nine months)</t>
        </is>
      </c>
      <c r="B3" s="6" t="n">
        <v>80674</v>
      </c>
      <c r="C3" s="4" t="inlineStr">
        <is>
          <t xml:space="preserve"> </t>
        </is>
      </c>
    </row>
    <row r="4">
      <c r="A4" s="4" t="inlineStr">
        <is>
          <t>2026</t>
        </is>
      </c>
      <c r="B4" s="5" t="n">
        <v>42149</v>
      </c>
      <c r="C4" s="4" t="inlineStr">
        <is>
          <t xml:space="preserve"> </t>
        </is>
      </c>
    </row>
    <row r="5">
      <c r="A5" s="4" t="inlineStr">
        <is>
          <t>2027</t>
        </is>
      </c>
      <c r="B5" s="5" t="n">
        <v>25330</v>
      </c>
      <c r="C5" s="4" t="inlineStr">
        <is>
          <t xml:space="preserve"> </t>
        </is>
      </c>
    </row>
    <row r="6">
      <c r="A6" s="4" t="inlineStr">
        <is>
          <t>2028</t>
        </is>
      </c>
      <c r="B6" s="5" t="n">
        <v>19055</v>
      </c>
      <c r="C6" s="4" t="inlineStr">
        <is>
          <t xml:space="preserve"> </t>
        </is>
      </c>
    </row>
    <row r="7">
      <c r="A7" s="4" t="inlineStr">
        <is>
          <t>2029</t>
        </is>
      </c>
      <c r="B7" s="5" t="n">
        <v>14970</v>
      </c>
      <c r="C7" s="4" t="inlineStr">
        <is>
          <t xml:space="preserve"> </t>
        </is>
      </c>
    </row>
    <row r="8">
      <c r="A8" s="4" t="inlineStr">
        <is>
          <t>Thereafter</t>
        </is>
      </c>
      <c r="B8" s="5" t="n">
        <v>23922</v>
      </c>
      <c r="C8" s="4" t="inlineStr">
        <is>
          <t xml:space="preserve"> </t>
        </is>
      </c>
    </row>
    <row r="9">
      <c r="A9" s="4" t="inlineStr">
        <is>
          <t>Total</t>
        </is>
      </c>
      <c r="B9" s="6" t="n">
        <v>206100</v>
      </c>
      <c r="C9" s="6" t="n">
        <v>233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321312</v>
      </c>
      <c r="C3" s="6" t="n">
        <v>333911</v>
      </c>
    </row>
    <row r="4">
      <c r="A4" s="4" t="inlineStr">
        <is>
          <t>Other current assets</t>
        </is>
      </c>
      <c r="B4" s="5" t="n">
        <v>120843</v>
      </c>
      <c r="C4" s="5" t="n">
        <v>140449</v>
      </c>
    </row>
    <row r="5">
      <c r="A5" s="4" t="inlineStr">
        <is>
          <t>Total prepaid expenses and other current assets</t>
        </is>
      </c>
      <c r="B5" s="6" t="n">
        <v>442155</v>
      </c>
      <c r="C5" s="6" t="n">
        <v>474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t>
        </is>
      </c>
      <c r="B3" s="6" t="n">
        <v>56733</v>
      </c>
      <c r="C3" s="6" t="n">
        <v>76708</v>
      </c>
    </row>
    <row r="4">
      <c r="A4" s="4" t="inlineStr">
        <is>
          <t>Company-wide bonus program liability</t>
        </is>
      </c>
      <c r="B4" s="5" t="n">
        <v>25386</v>
      </c>
      <c r="C4" s="5" t="n">
        <v>109776</v>
      </c>
    </row>
    <row r="5">
      <c r="A5" s="4" t="inlineStr">
        <is>
          <t>Accrued sales bonus and commissions</t>
        </is>
      </c>
      <c r="B5" s="5" t="n">
        <v>22265</v>
      </c>
      <c r="C5" s="5" t="n">
        <v>21585</v>
      </c>
    </row>
    <row r="6">
      <c r="A6" s="4" t="inlineStr">
        <is>
          <t>Accrued cost of revenue</t>
        </is>
      </c>
      <c r="B6" s="5" t="n">
        <v>173372</v>
      </c>
      <c r="C6" s="5" t="n">
        <v>173739</v>
      </c>
    </row>
    <row r="7">
      <c r="A7" s="4" t="inlineStr">
        <is>
          <t>Sales and other taxes payable</t>
        </is>
      </c>
      <c r="B7" s="5" t="n">
        <v>81047</v>
      </c>
      <c r="C7" s="5" t="n">
        <v>79731</v>
      </c>
    </row>
    <row r="8">
      <c r="A8" s="4" t="inlineStr">
        <is>
          <t>ESPP contributions</t>
        </is>
      </c>
      <c r="B8" s="5" t="n">
        <v>16935</v>
      </c>
      <c r="C8" s="5" t="n">
        <v>5745</v>
      </c>
    </row>
    <row r="9">
      <c r="A9" s="4" t="inlineStr">
        <is>
          <t>Accrued other expense</t>
        </is>
      </c>
      <c r="B9" s="5" t="n">
        <v>56562</v>
      </c>
      <c r="C9" s="5" t="n">
        <v>63402</v>
      </c>
    </row>
    <row r="10">
      <c r="A10" s="4" t="inlineStr">
        <is>
          <t>Total accrued expenses and other current liabilities</t>
        </is>
      </c>
      <c r="B10" s="6" t="n">
        <v>432300</v>
      </c>
      <c r="C10" s="6" t="n">
        <v>530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 Class A</t>
        </is>
      </c>
      <c r="D1" s="2" t="inlineStr">
        <is>
          <t>Common Stock Common Stock Class A</t>
        </is>
      </c>
      <c r="E1" s="2" t="inlineStr">
        <is>
          <t>Additional Paid-In Capital</t>
        </is>
      </c>
      <c r="F1" s="2" t="inlineStr">
        <is>
          <t>Accumulated Other Comprehensive (Loss) Income</t>
        </is>
      </c>
      <c r="G1" s="2" t="inlineStr">
        <is>
          <t>Accumulated Deficit</t>
        </is>
      </c>
    </row>
    <row r="2">
      <c r="A2" s="4" t="inlineStr">
        <is>
          <t>Beginning balance (in shares) at Dec. 31, 2023</t>
        </is>
      </c>
      <c r="B2" s="4" t="inlineStr">
        <is>
          <t xml:space="preserve"> </t>
        </is>
      </c>
      <c r="C2" s="4" t="inlineStr">
        <is>
          <t xml:space="preserve"> </t>
        </is>
      </c>
      <c r="D2" s="5" t="n">
        <v>181945771</v>
      </c>
      <c r="E2" s="4" t="inlineStr">
        <is>
          <t xml:space="preserve"> </t>
        </is>
      </c>
      <c r="F2" s="4" t="inlineStr">
        <is>
          <t xml:space="preserve"> </t>
        </is>
      </c>
      <c r="G2" s="4" t="inlineStr">
        <is>
          <t xml:space="preserve"> </t>
        </is>
      </c>
    </row>
    <row r="3">
      <c r="A3" s="4" t="inlineStr">
        <is>
          <t>Beginning balance at Dec. 31, 2023</t>
        </is>
      </c>
      <c r="B3" s="6" t="n">
        <v>9732552</v>
      </c>
      <c r="C3" s="4" t="inlineStr">
        <is>
          <t xml:space="preserve"> </t>
        </is>
      </c>
      <c r="D3" s="6" t="n">
        <v>182</v>
      </c>
      <c r="E3" s="6" t="n">
        <v>14797723</v>
      </c>
      <c r="F3" s="6" t="n">
        <v>619</v>
      </c>
      <c r="G3" s="6" t="n">
        <v>-50659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5349</v>
      </c>
      <c r="C5" s="4" t="inlineStr">
        <is>
          <t xml:space="preserve"> </t>
        </is>
      </c>
      <c r="D5" s="4" t="inlineStr">
        <is>
          <t xml:space="preserve"> </t>
        </is>
      </c>
      <c r="E5" s="4" t="inlineStr">
        <is>
          <t xml:space="preserve"> </t>
        </is>
      </c>
      <c r="F5" s="4" t="inlineStr">
        <is>
          <t xml:space="preserve"> </t>
        </is>
      </c>
      <c r="G5" s="5" t="n">
        <v>-55349</v>
      </c>
    </row>
    <row r="6">
      <c r="A6" s="4" t="inlineStr">
        <is>
          <t>Exercises of vested stock options (in shares)</t>
        </is>
      </c>
      <c r="B6" s="4" t="inlineStr">
        <is>
          <t xml:space="preserve"> </t>
        </is>
      </c>
      <c r="C6" s="4" t="inlineStr">
        <is>
          <t xml:space="preserve"> </t>
        </is>
      </c>
      <c r="D6" s="5" t="n">
        <v>43835</v>
      </c>
      <c r="E6" s="4" t="inlineStr">
        <is>
          <t xml:space="preserve"> </t>
        </is>
      </c>
      <c r="F6" s="4" t="inlineStr">
        <is>
          <t xml:space="preserve"> </t>
        </is>
      </c>
      <c r="G6" s="4" t="inlineStr">
        <is>
          <t xml:space="preserve"> </t>
        </is>
      </c>
    </row>
    <row r="7">
      <c r="A7" s="4" t="inlineStr">
        <is>
          <t>Exercises of vested stock options</t>
        </is>
      </c>
      <c r="B7" s="5" t="n">
        <v>421</v>
      </c>
      <c r="C7" s="4" t="inlineStr">
        <is>
          <t xml:space="preserve"> </t>
        </is>
      </c>
      <c r="D7" s="4" t="inlineStr">
        <is>
          <t xml:space="preserve"> </t>
        </is>
      </c>
      <c r="E7" s="5" t="n">
        <v>421</v>
      </c>
      <c r="F7" s="4" t="inlineStr">
        <is>
          <t xml:space="preserve"> </t>
        </is>
      </c>
      <c r="G7" s="4" t="inlineStr">
        <is>
          <t xml:space="preserve"> </t>
        </is>
      </c>
    </row>
    <row r="8">
      <c r="A8" s="4" t="inlineStr">
        <is>
          <t>Vesting of restricted stock units (in shares)</t>
        </is>
      </c>
      <c r="B8" s="4" t="inlineStr">
        <is>
          <t xml:space="preserve"> </t>
        </is>
      </c>
      <c r="C8" s="4" t="inlineStr">
        <is>
          <t xml:space="preserve"> </t>
        </is>
      </c>
      <c r="D8" s="5" t="n">
        <v>1615930</v>
      </c>
      <c r="E8" s="4" t="inlineStr">
        <is>
          <t xml:space="preserve"> </t>
        </is>
      </c>
      <c r="F8" s="4" t="inlineStr">
        <is>
          <t xml:space="preserve"> </t>
        </is>
      </c>
      <c r="G8" s="4" t="inlineStr">
        <is>
          <t xml:space="preserve"> </t>
        </is>
      </c>
    </row>
    <row r="9">
      <c r="A9" s="4" t="inlineStr">
        <is>
          <t>Vesting of restricted stock units</t>
        </is>
      </c>
      <c r="B9" s="5" t="n">
        <v>0</v>
      </c>
      <c r="C9" s="4" t="inlineStr">
        <is>
          <t xml:space="preserve"> </t>
        </is>
      </c>
      <c r="D9" s="6" t="n">
        <v>1</v>
      </c>
      <c r="E9" s="5" t="n">
        <v>-1</v>
      </c>
      <c r="F9" s="4" t="inlineStr">
        <is>
          <t xml:space="preserve"> </t>
        </is>
      </c>
      <c r="G9" s="4" t="inlineStr">
        <is>
          <t xml:space="preserve"> </t>
        </is>
      </c>
    </row>
    <row r="10">
      <c r="A10" s="4" t="inlineStr">
        <is>
          <t>Value of equity awards withheld for tax liability (in shares)</t>
        </is>
      </c>
      <c r="B10" s="4" t="inlineStr">
        <is>
          <t xml:space="preserve"> </t>
        </is>
      </c>
      <c r="C10" s="4" t="inlineStr">
        <is>
          <t xml:space="preserve"> </t>
        </is>
      </c>
      <c r="D10" s="5" t="n">
        <v>-26757</v>
      </c>
      <c r="E10" s="4" t="inlineStr">
        <is>
          <t xml:space="preserve"> </t>
        </is>
      </c>
      <c r="F10" s="4" t="inlineStr">
        <is>
          <t xml:space="preserve"> </t>
        </is>
      </c>
      <c r="G10" s="4" t="inlineStr">
        <is>
          <t xml:space="preserve"> </t>
        </is>
      </c>
    </row>
    <row r="11">
      <c r="A11" s="4" t="inlineStr">
        <is>
          <t>Value of equity awards withheld for tax liability</t>
        </is>
      </c>
      <c r="B11" s="5" t="n">
        <v>-1918</v>
      </c>
      <c r="C11" s="4" t="inlineStr">
        <is>
          <t xml:space="preserve"> </t>
        </is>
      </c>
      <c r="D11" s="4" t="inlineStr">
        <is>
          <t xml:space="preserve"> </t>
        </is>
      </c>
      <c r="E11" s="5" t="n">
        <v>-1918</v>
      </c>
      <c r="F11" s="4" t="inlineStr">
        <is>
          <t xml:space="preserve"> </t>
        </is>
      </c>
      <c r="G11" s="4" t="inlineStr">
        <is>
          <t xml:space="preserve"> </t>
        </is>
      </c>
    </row>
    <row r="12">
      <c r="A12" s="4" t="inlineStr">
        <is>
          <t>Shares of Class A common stock issued and donated to charity (in shares)</t>
        </is>
      </c>
      <c r="B12" s="4" t="inlineStr">
        <is>
          <t xml:space="preserve"> </t>
        </is>
      </c>
      <c r="C12" s="4" t="inlineStr">
        <is>
          <t xml:space="preserve"> </t>
        </is>
      </c>
      <c r="D12" s="5" t="n">
        <v>22102</v>
      </c>
      <c r="E12" s="4" t="inlineStr">
        <is>
          <t xml:space="preserve"> </t>
        </is>
      </c>
      <c r="F12" s="4" t="inlineStr">
        <is>
          <t xml:space="preserve"> </t>
        </is>
      </c>
      <c r="G12" s="4" t="inlineStr">
        <is>
          <t xml:space="preserve"> </t>
        </is>
      </c>
    </row>
    <row r="13">
      <c r="A13" s="4" t="inlineStr">
        <is>
          <t>Shares of Class A common stock issued and donated to charity</t>
        </is>
      </c>
      <c r="B13" s="5" t="n">
        <v>1295</v>
      </c>
      <c r="C13" s="4" t="inlineStr">
        <is>
          <t xml:space="preserve"> </t>
        </is>
      </c>
      <c r="D13" s="4" t="inlineStr">
        <is>
          <t xml:space="preserve"> </t>
        </is>
      </c>
      <c r="E13" s="5" t="n">
        <v>1295</v>
      </c>
      <c r="F13" s="4" t="inlineStr">
        <is>
          <t xml:space="preserve"> </t>
        </is>
      </c>
      <c r="G13" s="4" t="inlineStr">
        <is>
          <t xml:space="preserve"> </t>
        </is>
      </c>
    </row>
    <row r="14">
      <c r="A14" s="4" t="inlineStr">
        <is>
          <t>Shares returned from escrow (in shares)</t>
        </is>
      </c>
      <c r="B14" s="4" t="inlineStr">
        <is>
          <t xml:space="preserve"> </t>
        </is>
      </c>
      <c r="C14" s="4" t="inlineStr">
        <is>
          <t xml:space="preserve"> </t>
        </is>
      </c>
      <c r="D14" s="5" t="n">
        <v>-696</v>
      </c>
      <c r="E14" s="4" t="inlineStr">
        <is>
          <t xml:space="preserve"> </t>
        </is>
      </c>
      <c r="F14" s="4" t="inlineStr">
        <is>
          <t xml:space="preserve"> </t>
        </is>
      </c>
      <c r="G14" s="4" t="inlineStr">
        <is>
          <t xml:space="preserve"> </t>
        </is>
      </c>
    </row>
    <row r="15">
      <c r="A15" s="4" t="inlineStr">
        <is>
          <t>Shares returned from escrow</t>
        </is>
      </c>
      <c r="B15" s="5" t="n">
        <v>-192</v>
      </c>
      <c r="C15" s="4" t="inlineStr">
        <is>
          <t xml:space="preserve"> </t>
        </is>
      </c>
      <c r="D15" s="4" t="inlineStr">
        <is>
          <t xml:space="preserve"> </t>
        </is>
      </c>
      <c r="E15" s="5" t="n">
        <v>-192</v>
      </c>
      <c r="F15" s="4" t="inlineStr">
        <is>
          <t xml:space="preserve"> </t>
        </is>
      </c>
      <c r="G15" s="4" t="inlineStr">
        <is>
          <t xml:space="preserve"> </t>
        </is>
      </c>
    </row>
    <row r="16">
      <c r="A16" s="4" t="inlineStr">
        <is>
          <t>Unrealized gain (loss) on marketable securities</t>
        </is>
      </c>
      <c r="B16" s="5" t="n">
        <v>-5193</v>
      </c>
      <c r="C16" s="4" t="inlineStr">
        <is>
          <t xml:space="preserve"> </t>
        </is>
      </c>
      <c r="D16" s="4" t="inlineStr">
        <is>
          <t xml:space="preserve"> </t>
        </is>
      </c>
      <c r="E16" s="4" t="inlineStr">
        <is>
          <t xml:space="preserve"> </t>
        </is>
      </c>
      <c r="F16" s="5" t="n">
        <v>-5193</v>
      </c>
      <c r="G16" s="4" t="inlineStr">
        <is>
          <t xml:space="preserve"> </t>
        </is>
      </c>
    </row>
    <row r="17">
      <c r="A17" s="4" t="inlineStr">
        <is>
          <t>Repurchases of shares of Class A common stock including related costs (in shares)</t>
        </is>
      </c>
      <c r="B17" s="4" t="inlineStr">
        <is>
          <t xml:space="preserve"> </t>
        </is>
      </c>
      <c r="C17" s="4" t="inlineStr">
        <is>
          <t xml:space="preserve"> </t>
        </is>
      </c>
      <c r="D17" s="5" t="n">
        <v>-6128298</v>
      </c>
      <c r="E17" s="4" t="inlineStr">
        <is>
          <t xml:space="preserve"> </t>
        </is>
      </c>
      <c r="F17" s="4" t="inlineStr">
        <is>
          <t xml:space="preserve"> </t>
        </is>
      </c>
      <c r="G17" s="4" t="inlineStr">
        <is>
          <t xml:space="preserve"> </t>
        </is>
      </c>
    </row>
    <row r="18">
      <c r="A18" s="4" t="inlineStr">
        <is>
          <t>Repurchases of shares of Class A common stock including related costs</t>
        </is>
      </c>
      <c r="B18" s="5" t="n">
        <v>-387028</v>
      </c>
      <c r="C18" s="4" t="inlineStr">
        <is>
          <t xml:space="preserve"> </t>
        </is>
      </c>
      <c r="D18" s="6" t="n">
        <v>-6</v>
      </c>
      <c r="E18" s="4" t="inlineStr">
        <is>
          <t xml:space="preserve"> </t>
        </is>
      </c>
      <c r="F18" s="4" t="inlineStr">
        <is>
          <t xml:space="preserve"> </t>
        </is>
      </c>
      <c r="G18" s="5" t="n">
        <v>-387022</v>
      </c>
    </row>
    <row r="19">
      <c r="A19" s="4" t="inlineStr">
        <is>
          <t>Net change in market value of effective foreign currency forward exchange contracts</t>
        </is>
      </c>
      <c r="B19" s="5" t="n">
        <v>-4505</v>
      </c>
      <c r="C19" s="4" t="inlineStr">
        <is>
          <t xml:space="preserve"> </t>
        </is>
      </c>
      <c r="D19" s="4" t="inlineStr">
        <is>
          <t xml:space="preserve"> </t>
        </is>
      </c>
      <c r="E19" s="4" t="inlineStr">
        <is>
          <t xml:space="preserve"> </t>
        </is>
      </c>
      <c r="F19" s="5" t="n">
        <v>-4505</v>
      </c>
      <c r="G19" s="4" t="inlineStr">
        <is>
          <t xml:space="preserve"> </t>
        </is>
      </c>
    </row>
    <row r="20">
      <c r="A20" s="4" t="inlineStr">
        <is>
          <t>Share of other comprehensive (loss) income from equity method investment</t>
        </is>
      </c>
      <c r="B20" s="5" t="n">
        <v>4138</v>
      </c>
      <c r="C20" s="4" t="inlineStr">
        <is>
          <t xml:space="preserve"> </t>
        </is>
      </c>
      <c r="D20" s="4" t="inlineStr">
        <is>
          <t xml:space="preserve"> </t>
        </is>
      </c>
      <c r="E20" s="4" t="inlineStr">
        <is>
          <t xml:space="preserve"> </t>
        </is>
      </c>
      <c r="F20" s="5" t="n">
        <v>4138</v>
      </c>
      <c r="G20" s="4" t="inlineStr">
        <is>
          <t xml:space="preserve"> </t>
        </is>
      </c>
    </row>
    <row r="21">
      <c r="A21" s="4" t="inlineStr">
        <is>
          <t>Stock-based compensation</t>
        </is>
      </c>
      <c r="B21" s="5" t="n">
        <v>163509</v>
      </c>
      <c r="C21" s="4" t="inlineStr">
        <is>
          <t xml:space="preserve"> </t>
        </is>
      </c>
      <c r="D21" s="4" t="inlineStr">
        <is>
          <t xml:space="preserve"> </t>
        </is>
      </c>
      <c r="E21" s="5" t="n">
        <v>163509</v>
      </c>
      <c r="F21" s="4" t="inlineStr">
        <is>
          <t xml:space="preserve"> </t>
        </is>
      </c>
      <c r="G21" s="4" t="inlineStr">
        <is>
          <t xml:space="preserve"> </t>
        </is>
      </c>
    </row>
    <row r="22">
      <c r="A22" s="4" t="inlineStr">
        <is>
          <t>Ending balance (in shares) at Mar. 31, 2024</t>
        </is>
      </c>
      <c r="B22" s="4" t="inlineStr">
        <is>
          <t xml:space="preserve"> </t>
        </is>
      </c>
      <c r="C22" s="4" t="inlineStr">
        <is>
          <t xml:space="preserve"> </t>
        </is>
      </c>
      <c r="D22" s="5" t="n">
        <v>177471887</v>
      </c>
      <c r="E22" s="4" t="inlineStr">
        <is>
          <t xml:space="preserve"> </t>
        </is>
      </c>
      <c r="F22" s="4" t="inlineStr">
        <is>
          <t xml:space="preserve"> </t>
        </is>
      </c>
      <c r="G22" s="4" t="inlineStr">
        <is>
          <t xml:space="preserve"> </t>
        </is>
      </c>
    </row>
    <row r="23">
      <c r="A23" s="4" t="inlineStr">
        <is>
          <t>Ending balance at Mar. 31, 2024</t>
        </is>
      </c>
      <c r="B23" s="5" t="n">
        <v>9447730</v>
      </c>
      <c r="C23" s="4" t="inlineStr">
        <is>
          <t xml:space="preserve"> </t>
        </is>
      </c>
      <c r="D23" s="6" t="n">
        <v>177</v>
      </c>
      <c r="E23" s="5" t="n">
        <v>14960837</v>
      </c>
      <c r="F23" s="5" t="n">
        <v>-4941</v>
      </c>
      <c r="G23" s="5" t="n">
        <v>-5508343</v>
      </c>
    </row>
    <row r="24">
      <c r="A24" s="4" t="inlineStr">
        <is>
          <t>Beginning balance (in shares) at Dec. 31, 2024</t>
        </is>
      </c>
      <c r="B24" s="4" t="inlineStr">
        <is>
          <t xml:space="preserve"> </t>
        </is>
      </c>
      <c r="C24" s="5" t="n">
        <v>152610697</v>
      </c>
      <c r="D24" s="5" t="n">
        <v>152610697</v>
      </c>
      <c r="E24" s="4" t="inlineStr">
        <is>
          <t xml:space="preserve"> </t>
        </is>
      </c>
      <c r="F24" s="4" t="inlineStr">
        <is>
          <t xml:space="preserve"> </t>
        </is>
      </c>
      <c r="G24" s="4" t="inlineStr">
        <is>
          <t xml:space="preserve"> </t>
        </is>
      </c>
    </row>
    <row r="25">
      <c r="A25" s="4" t="inlineStr">
        <is>
          <t>Beginning balance at Dec. 31, 2024</t>
        </is>
      </c>
      <c r="B25" s="5" t="n">
        <v>7952966</v>
      </c>
      <c r="C25" s="4" t="inlineStr">
        <is>
          <t xml:space="preserve"> </t>
        </is>
      </c>
      <c r="D25" s="6" t="n">
        <v>153</v>
      </c>
      <c r="E25" s="5" t="n">
        <v>15476124</v>
      </c>
      <c r="F25" s="5" t="n">
        <v>-1301</v>
      </c>
      <c r="G25" s="5" t="n">
        <v>-752201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20017</v>
      </c>
      <c r="C27" s="4" t="inlineStr">
        <is>
          <t xml:space="preserve"> </t>
        </is>
      </c>
      <c r="D27" s="4" t="inlineStr">
        <is>
          <t xml:space="preserve"> </t>
        </is>
      </c>
      <c r="E27" s="4" t="inlineStr">
        <is>
          <t xml:space="preserve"> </t>
        </is>
      </c>
      <c r="F27" s="4" t="inlineStr">
        <is>
          <t xml:space="preserve"> </t>
        </is>
      </c>
      <c r="G27" s="5" t="n">
        <v>20017</v>
      </c>
    </row>
    <row r="28">
      <c r="A28" s="4" t="inlineStr">
        <is>
          <t>Exercises of vested stock options (in shares)</t>
        </is>
      </c>
      <c r="B28" s="4" t="inlineStr">
        <is>
          <t xml:space="preserve"> </t>
        </is>
      </c>
      <c r="C28" s="4" t="inlineStr">
        <is>
          <t xml:space="preserve"> </t>
        </is>
      </c>
      <c r="D28" s="5" t="n">
        <v>131515</v>
      </c>
      <c r="E28" s="4" t="inlineStr">
        <is>
          <t xml:space="preserve"> </t>
        </is>
      </c>
      <c r="F28" s="4" t="inlineStr">
        <is>
          <t xml:space="preserve"> </t>
        </is>
      </c>
      <c r="G28" s="4" t="inlineStr">
        <is>
          <t xml:space="preserve"> </t>
        </is>
      </c>
    </row>
    <row r="29">
      <c r="A29" s="4" t="inlineStr">
        <is>
          <t>Exercises of vested stock options</t>
        </is>
      </c>
      <c r="B29" s="5" t="n">
        <v>2766</v>
      </c>
      <c r="C29" s="4" t="inlineStr">
        <is>
          <t xml:space="preserve"> </t>
        </is>
      </c>
      <c r="D29" s="4" t="inlineStr">
        <is>
          <t xml:space="preserve"> </t>
        </is>
      </c>
      <c r="E29" s="5" t="n">
        <v>2766</v>
      </c>
      <c r="F29" s="4" t="inlineStr">
        <is>
          <t xml:space="preserve"> </t>
        </is>
      </c>
      <c r="G29" s="4" t="inlineStr">
        <is>
          <t xml:space="preserve"> </t>
        </is>
      </c>
    </row>
    <row r="30">
      <c r="A30" s="4" t="inlineStr">
        <is>
          <t>Vesting of restricted stock units (in shares)</t>
        </is>
      </c>
      <c r="B30" s="4" t="inlineStr">
        <is>
          <t xml:space="preserve"> </t>
        </is>
      </c>
      <c r="C30" s="4" t="inlineStr">
        <is>
          <t xml:space="preserve"> </t>
        </is>
      </c>
      <c r="D30" s="5" t="n">
        <v>1712644</v>
      </c>
      <c r="E30" s="4" t="inlineStr">
        <is>
          <t xml:space="preserve"> </t>
        </is>
      </c>
      <c r="F30" s="4" t="inlineStr">
        <is>
          <t xml:space="preserve"> </t>
        </is>
      </c>
      <c r="G30" s="4" t="inlineStr">
        <is>
          <t xml:space="preserve"> </t>
        </is>
      </c>
    </row>
    <row r="31">
      <c r="A31" s="4" t="inlineStr">
        <is>
          <t>Vesting of restricted stock units</t>
        </is>
      </c>
      <c r="B31" s="5" t="n">
        <v>0</v>
      </c>
      <c r="C31" s="4" t="inlineStr">
        <is>
          <t xml:space="preserve"> </t>
        </is>
      </c>
      <c r="D31" s="6" t="n">
        <v>2</v>
      </c>
      <c r="E31" s="5" t="n">
        <v>-2</v>
      </c>
      <c r="F31" s="4" t="inlineStr">
        <is>
          <t xml:space="preserve"> </t>
        </is>
      </c>
      <c r="G31" s="4" t="inlineStr">
        <is>
          <t xml:space="preserve"> </t>
        </is>
      </c>
    </row>
    <row r="32">
      <c r="A32" s="4" t="inlineStr">
        <is>
          <t>Value of equity awards withheld for tax liability (in shares)</t>
        </is>
      </c>
      <c r="B32" s="4" t="inlineStr">
        <is>
          <t xml:space="preserve"> </t>
        </is>
      </c>
      <c r="C32" s="4" t="inlineStr">
        <is>
          <t xml:space="preserve"> </t>
        </is>
      </c>
      <c r="D32" s="5" t="n">
        <v>-423</v>
      </c>
      <c r="E32" s="4" t="inlineStr">
        <is>
          <t xml:space="preserve"> </t>
        </is>
      </c>
      <c r="F32" s="4" t="inlineStr">
        <is>
          <t xml:space="preserve"> </t>
        </is>
      </c>
      <c r="G32" s="4" t="inlineStr">
        <is>
          <t xml:space="preserve"> </t>
        </is>
      </c>
    </row>
    <row r="33">
      <c r="A33" s="4" t="inlineStr">
        <is>
          <t>Value of equity awards withheld for tax liability</t>
        </is>
      </c>
      <c r="B33" s="5" t="n">
        <v>-53</v>
      </c>
      <c r="C33" s="4" t="inlineStr">
        <is>
          <t xml:space="preserve"> </t>
        </is>
      </c>
      <c r="D33" s="4" t="inlineStr">
        <is>
          <t xml:space="preserve"> </t>
        </is>
      </c>
      <c r="E33" s="5" t="n">
        <v>-53</v>
      </c>
      <c r="F33" s="4" t="inlineStr">
        <is>
          <t xml:space="preserve"> </t>
        </is>
      </c>
      <c r="G33" s="4" t="inlineStr">
        <is>
          <t xml:space="preserve"> </t>
        </is>
      </c>
    </row>
    <row r="34">
      <c r="A34" s="4" t="inlineStr">
        <is>
          <t>Shares of Class A common stock issued and donated to charity (in shares)</t>
        </is>
      </c>
      <c r="B34" s="4" t="inlineStr">
        <is>
          <t xml:space="preserve"> </t>
        </is>
      </c>
      <c r="C34" s="4" t="inlineStr">
        <is>
          <t xml:space="preserve"> </t>
        </is>
      </c>
      <c r="D34" s="5" t="n">
        <v>22102</v>
      </c>
      <c r="E34" s="4" t="inlineStr">
        <is>
          <t xml:space="preserve"> </t>
        </is>
      </c>
      <c r="F34" s="4" t="inlineStr">
        <is>
          <t xml:space="preserve"> </t>
        </is>
      </c>
      <c r="G34" s="4" t="inlineStr">
        <is>
          <t xml:space="preserve"> </t>
        </is>
      </c>
    </row>
    <row r="35">
      <c r="A35" s="4" t="inlineStr">
        <is>
          <t>Shares of Class A common stock issued and donated to charity</t>
        </is>
      </c>
      <c r="B35" s="5" t="n">
        <v>2776</v>
      </c>
      <c r="C35" s="4" t="inlineStr">
        <is>
          <t xml:space="preserve"> </t>
        </is>
      </c>
      <c r="D35" s="4" t="inlineStr">
        <is>
          <t xml:space="preserve"> </t>
        </is>
      </c>
      <c r="E35" s="5" t="n">
        <v>2776</v>
      </c>
      <c r="F35" s="4" t="inlineStr">
        <is>
          <t xml:space="preserve"> </t>
        </is>
      </c>
      <c r="G35" s="4" t="inlineStr">
        <is>
          <t xml:space="preserve"> </t>
        </is>
      </c>
    </row>
    <row r="36">
      <c r="A36" s="4" t="inlineStr">
        <is>
          <t>Unrealized gain (loss) on marketable securities</t>
        </is>
      </c>
      <c r="B36" s="5" t="n">
        <v>5058</v>
      </c>
      <c r="C36" s="4" t="inlineStr">
        <is>
          <t xml:space="preserve"> </t>
        </is>
      </c>
      <c r="D36" s="4" t="inlineStr">
        <is>
          <t xml:space="preserve"> </t>
        </is>
      </c>
      <c r="E36" s="4" t="inlineStr">
        <is>
          <t xml:space="preserve"> </t>
        </is>
      </c>
      <c r="F36" s="5" t="n">
        <v>5058</v>
      </c>
      <c r="G36" s="4" t="inlineStr">
        <is>
          <t xml:space="preserve"> </t>
        </is>
      </c>
    </row>
    <row r="37">
      <c r="A37" s="4" t="inlineStr">
        <is>
          <t>Repurchases of shares of Class A common stock including related costs (in shares)</t>
        </is>
      </c>
      <c r="B37" s="4" t="inlineStr">
        <is>
          <t xml:space="preserve"> </t>
        </is>
      </c>
      <c r="C37" s="4" t="inlineStr">
        <is>
          <t xml:space="preserve"> </t>
        </is>
      </c>
      <c r="D37" s="5" t="n">
        <v>-1222193</v>
      </c>
      <c r="E37" s="4" t="inlineStr">
        <is>
          <t xml:space="preserve"> </t>
        </is>
      </c>
      <c r="F37" s="4" t="inlineStr">
        <is>
          <t xml:space="preserve"> </t>
        </is>
      </c>
      <c r="G37" s="4" t="inlineStr">
        <is>
          <t xml:space="preserve"> </t>
        </is>
      </c>
    </row>
    <row r="38">
      <c r="A38" s="4" t="inlineStr">
        <is>
          <t>Repurchases of shares of Class A common stock including related costs</t>
        </is>
      </c>
      <c r="B38" s="5" t="n">
        <v>-129774</v>
      </c>
      <c r="C38" s="4" t="inlineStr">
        <is>
          <t xml:space="preserve"> </t>
        </is>
      </c>
      <c r="D38" s="6" t="n">
        <v>-2</v>
      </c>
      <c r="E38" s="4" t="inlineStr">
        <is>
          <t xml:space="preserve"> </t>
        </is>
      </c>
      <c r="F38" s="4" t="inlineStr">
        <is>
          <t xml:space="preserve"> </t>
        </is>
      </c>
      <c r="G38" s="5" t="n">
        <v>-129772</v>
      </c>
    </row>
    <row r="39">
      <c r="A39" s="4" t="inlineStr">
        <is>
          <t>Net change in market value of effective foreign currency forward exchange contracts</t>
        </is>
      </c>
      <c r="B39" s="5" t="n">
        <v>8386</v>
      </c>
      <c r="C39" s="4" t="inlineStr">
        <is>
          <t xml:space="preserve"> </t>
        </is>
      </c>
      <c r="D39" s="4" t="inlineStr">
        <is>
          <t xml:space="preserve"> </t>
        </is>
      </c>
      <c r="E39" s="4" t="inlineStr">
        <is>
          <t xml:space="preserve"> </t>
        </is>
      </c>
      <c r="F39" s="5" t="n">
        <v>8386</v>
      </c>
      <c r="G39" s="4" t="inlineStr">
        <is>
          <t xml:space="preserve"> </t>
        </is>
      </c>
    </row>
    <row r="40">
      <c r="A40" s="4" t="inlineStr">
        <is>
          <t>Share of other comprehensive (loss) income from equity method investment</t>
        </is>
      </c>
      <c r="B40" s="5" t="n">
        <v>-1785</v>
      </c>
      <c r="C40" s="4" t="inlineStr">
        <is>
          <t xml:space="preserve"> </t>
        </is>
      </c>
      <c r="D40" s="4" t="inlineStr">
        <is>
          <t xml:space="preserve"> </t>
        </is>
      </c>
      <c r="E40" s="4" t="inlineStr">
        <is>
          <t xml:space="preserve"> </t>
        </is>
      </c>
      <c r="F40" s="5" t="n">
        <v>-1785</v>
      </c>
      <c r="G40" s="4" t="inlineStr">
        <is>
          <t xml:space="preserve"> </t>
        </is>
      </c>
    </row>
    <row r="41">
      <c r="A41" s="4" t="inlineStr">
        <is>
          <t>Stock-based compensation</t>
        </is>
      </c>
      <c r="B41" s="5" t="n">
        <v>143934</v>
      </c>
      <c r="C41" s="4" t="inlineStr">
        <is>
          <t xml:space="preserve"> </t>
        </is>
      </c>
      <c r="D41" s="4" t="inlineStr">
        <is>
          <t xml:space="preserve"> </t>
        </is>
      </c>
      <c r="E41" s="5" t="n">
        <v>143934</v>
      </c>
      <c r="F41" s="4" t="inlineStr">
        <is>
          <t xml:space="preserve"> </t>
        </is>
      </c>
      <c r="G41" s="4" t="inlineStr">
        <is>
          <t xml:space="preserve"> </t>
        </is>
      </c>
    </row>
    <row r="42">
      <c r="A42" s="4" t="inlineStr">
        <is>
          <t>Ending balance (in shares) at Mar. 31, 2025</t>
        </is>
      </c>
      <c r="B42" s="4" t="inlineStr">
        <is>
          <t xml:space="preserve"> </t>
        </is>
      </c>
      <c r="C42" s="5" t="n">
        <v>153254342</v>
      </c>
      <c r="D42" s="5" t="n">
        <v>153254342</v>
      </c>
      <c r="E42" s="4" t="inlineStr">
        <is>
          <t xml:space="preserve"> </t>
        </is>
      </c>
      <c r="F42" s="4" t="inlineStr">
        <is>
          <t xml:space="preserve"> </t>
        </is>
      </c>
      <c r="G42" s="4" t="inlineStr">
        <is>
          <t xml:space="preserve"> </t>
        </is>
      </c>
    </row>
    <row r="43">
      <c r="A43" s="4" t="inlineStr">
        <is>
          <t>Ending balance at Mar. 31, 2025</t>
        </is>
      </c>
      <c r="B43" s="6" t="n">
        <v>8004291</v>
      </c>
      <c r="C43" s="4" t="inlineStr">
        <is>
          <t xml:space="preserve"> </t>
        </is>
      </c>
      <c r="D43" s="6" t="n">
        <v>153</v>
      </c>
      <c r="E43" s="6" t="n">
        <v>15625545</v>
      </c>
      <c r="F43" s="6" t="n">
        <v>10358</v>
      </c>
      <c r="G43" s="6" t="n">
        <v>-7631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 net</t>
        </is>
      </c>
      <c r="B3" s="6" t="n">
        <v>991006</v>
      </c>
      <c r="C3" s="6" t="n">
        <v>990587</v>
      </c>
    </row>
    <row r="4">
      <c r="A4" s="4" t="inlineStr">
        <is>
          <t>2029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00000</v>
      </c>
      <c r="C6" s="5" t="n">
        <v>500000</v>
      </c>
    </row>
    <row r="7">
      <c r="A7" s="4" t="inlineStr">
        <is>
          <t>Unamortized discount</t>
        </is>
      </c>
      <c r="B7" s="5" t="n">
        <v>-3325</v>
      </c>
      <c r="C7" s="5" t="n">
        <v>-3518</v>
      </c>
    </row>
    <row r="8">
      <c r="A8" s="4" t="inlineStr">
        <is>
          <t>Unamortized issuance costs</t>
        </is>
      </c>
      <c r="B8" s="5" t="n">
        <v>-748</v>
      </c>
      <c r="C8" s="5" t="n">
        <v>-792</v>
      </c>
    </row>
    <row r="9">
      <c r="A9" s="4" t="inlineStr">
        <is>
          <t>Total long-term debt, net</t>
        </is>
      </c>
      <c r="B9" s="5" t="n">
        <v>495927</v>
      </c>
      <c r="C9" s="5" t="n">
        <v>495690</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00000</v>
      </c>
      <c r="C12" s="5" t="n">
        <v>500000</v>
      </c>
    </row>
    <row r="13">
      <c r="A13" s="4" t="inlineStr">
        <is>
          <t>Unamortized discount</t>
        </is>
      </c>
      <c r="B13" s="5" t="n">
        <v>-4017</v>
      </c>
      <c r="C13" s="5" t="n">
        <v>-4166</v>
      </c>
    </row>
    <row r="14">
      <c r="A14" s="4" t="inlineStr">
        <is>
          <t>Unamortized issuance costs</t>
        </is>
      </c>
      <c r="B14" s="5" t="n">
        <v>-904</v>
      </c>
      <c r="C14" s="5" t="n">
        <v>-937</v>
      </c>
    </row>
    <row r="15">
      <c r="A15" s="4" t="inlineStr">
        <is>
          <t>Total long-term debt, net</t>
        </is>
      </c>
      <c r="B15" s="6" t="n">
        <v>495079</v>
      </c>
      <c r="C15" s="6" t="n">
        <v>494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Area (Details) - USD ($) $ in Thousands</t>
        </is>
      </c>
      <c r="B1" s="2" t="inlineStr">
        <is>
          <t>3 Months Ended</t>
        </is>
      </c>
    </row>
    <row r="2">
      <c r="B2" s="2" t="inlineStr">
        <is>
          <t>Mar. 31, 2025</t>
        </is>
      </c>
      <c r="C2" s="2" t="inlineStr">
        <is>
          <t>Mar. 31, 2024</t>
        </is>
      </c>
    </row>
    <row r="3">
      <c r="A3" s="3" t="inlineStr">
        <is>
          <t>Revenue by geographic area:</t>
        </is>
      </c>
      <c r="B3" s="4" t="inlineStr">
        <is>
          <t xml:space="preserve"> </t>
        </is>
      </c>
      <c r="C3" s="4" t="inlineStr">
        <is>
          <t xml:space="preserve"> </t>
        </is>
      </c>
    </row>
    <row r="4">
      <c r="A4" s="4" t="inlineStr">
        <is>
          <t>Revenue</t>
        </is>
      </c>
      <c r="B4" s="6" t="n">
        <v>1172463</v>
      </c>
      <c r="C4" s="6" t="n">
        <v>1047050</v>
      </c>
    </row>
    <row r="5">
      <c r="A5" s="4" t="inlineStr">
        <is>
          <t>United States</t>
        </is>
      </c>
      <c r="B5" s="4" t="inlineStr">
        <is>
          <t xml:space="preserve"> </t>
        </is>
      </c>
      <c r="C5" s="4" t="inlineStr">
        <is>
          <t xml:space="preserve"> </t>
        </is>
      </c>
    </row>
    <row r="6">
      <c r="A6" s="3" t="inlineStr">
        <is>
          <t>Revenue by geographic area:</t>
        </is>
      </c>
      <c r="B6" s="4" t="inlineStr">
        <is>
          <t xml:space="preserve"> </t>
        </is>
      </c>
      <c r="C6" s="4" t="inlineStr">
        <is>
          <t xml:space="preserve"> </t>
        </is>
      </c>
    </row>
    <row r="7">
      <c r="A7" s="4" t="inlineStr">
        <is>
          <t>Revenue</t>
        </is>
      </c>
      <c r="B7" s="6" t="n">
        <v>749440</v>
      </c>
      <c r="C7" s="6" t="n">
        <v>686527</v>
      </c>
    </row>
    <row r="8">
      <c r="A8" s="4" t="inlineStr">
        <is>
          <t>United States | Revenue from Contract with Customer Benchmark | Geographic Concentration Risk</t>
        </is>
      </c>
      <c r="B8" s="4" t="inlineStr">
        <is>
          <t xml:space="preserve"> </t>
        </is>
      </c>
      <c r="C8" s="4" t="inlineStr">
        <is>
          <t xml:space="preserve"> </t>
        </is>
      </c>
    </row>
    <row r="9">
      <c r="A9" s="3" t="inlineStr">
        <is>
          <t>Percentage of revenue by geographic area:</t>
        </is>
      </c>
      <c r="B9" s="4" t="inlineStr">
        <is>
          <t xml:space="preserve"> </t>
        </is>
      </c>
      <c r="C9" s="4" t="inlineStr">
        <is>
          <t xml:space="preserve"> </t>
        </is>
      </c>
    </row>
    <row r="10">
      <c r="A10" s="4" t="inlineStr">
        <is>
          <t>Percentage of revenue</t>
        </is>
      </c>
      <c r="B10" s="10" t="n">
        <v>0.64</v>
      </c>
      <c r="C10" s="10" t="n">
        <v>0.66</v>
      </c>
    </row>
    <row r="11">
      <c r="A11" s="4" t="inlineStr">
        <is>
          <t>International</t>
        </is>
      </c>
      <c r="B11" s="4" t="inlineStr">
        <is>
          <t xml:space="preserve"> </t>
        </is>
      </c>
      <c r="C11" s="4" t="inlineStr">
        <is>
          <t xml:space="preserve"> </t>
        </is>
      </c>
    </row>
    <row r="12">
      <c r="A12" s="3" t="inlineStr">
        <is>
          <t>Revenue by geographic area:</t>
        </is>
      </c>
      <c r="B12" s="4" t="inlineStr">
        <is>
          <t xml:space="preserve"> </t>
        </is>
      </c>
      <c r="C12" s="4" t="inlineStr">
        <is>
          <t xml:space="preserve"> </t>
        </is>
      </c>
    </row>
    <row r="13">
      <c r="A13" s="4" t="inlineStr">
        <is>
          <t>Revenue</t>
        </is>
      </c>
      <c r="B13" s="6" t="n">
        <v>423023</v>
      </c>
      <c r="C13" s="6" t="n">
        <v>360523</v>
      </c>
    </row>
    <row r="14">
      <c r="A14" s="4" t="inlineStr">
        <is>
          <t>International | Revenue from Contract with Customer Benchmark | Geographic Concentration Risk</t>
        </is>
      </c>
      <c r="B14" s="4" t="inlineStr">
        <is>
          <t xml:space="preserve"> </t>
        </is>
      </c>
      <c r="C14" s="4" t="inlineStr">
        <is>
          <t xml:space="preserve"> </t>
        </is>
      </c>
    </row>
    <row r="15">
      <c r="A15" s="3" t="inlineStr">
        <is>
          <t>Percentage of revenue by geographic area:</t>
        </is>
      </c>
      <c r="B15" s="4" t="inlineStr">
        <is>
          <t xml:space="preserve"> </t>
        </is>
      </c>
      <c r="C15" s="4" t="inlineStr">
        <is>
          <t xml:space="preserve"> </t>
        </is>
      </c>
    </row>
    <row r="16">
      <c r="A16" s="4" t="inlineStr">
        <is>
          <t>Percentage of revenue</t>
        </is>
      </c>
      <c r="B16" s="10" t="n">
        <v>0.36</v>
      </c>
      <c r="C16" s="10" t="n">
        <v>0.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Term of non-cancellable agreement</t>
        </is>
      </c>
      <c r="B4" s="4" t="inlineStr">
        <is>
          <t>3 years</t>
        </is>
      </c>
      <c r="C4" s="4" t="inlineStr">
        <is>
          <t xml:space="preserve"> </t>
        </is>
      </c>
    </row>
    <row r="5">
      <c r="A5" s="4" t="inlineStr">
        <is>
          <t>Purchase commitment</t>
        </is>
      </c>
      <c r="B5" s="6" t="n">
        <v>18300000</v>
      </c>
      <c r="C5" s="4" t="inlineStr">
        <is>
          <t xml:space="preserve"> </t>
        </is>
      </c>
    </row>
    <row r="6">
      <c r="A6" s="4" t="inlineStr">
        <is>
          <t>Domestic Tax Jurisdic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Taxes payable</t>
        </is>
      </c>
      <c r="B8" s="5" t="n">
        <v>19400000</v>
      </c>
      <c r="C8" s="6" t="n">
        <v>19300000</v>
      </c>
    </row>
    <row r="9">
      <c r="A9" s="4" t="inlineStr">
        <is>
          <t>Foreign net operating loss carryforward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axes payable</t>
        </is>
      </c>
      <c r="B11" s="5" t="n">
        <v>22800000</v>
      </c>
      <c r="C11" s="5" t="n">
        <v>22000000</v>
      </c>
    </row>
    <row r="12">
      <c r="A12" s="4" t="inlineStr">
        <is>
          <t>Indemnification Agreemen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accrual</t>
        </is>
      </c>
      <c r="B14" s="6" t="n">
        <v>0</v>
      </c>
      <c r="C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5</t>
        </is>
      </c>
      <c r="C1" s="2" t="inlineStr">
        <is>
          <t>Dec. 31, 2024</t>
        </is>
      </c>
    </row>
    <row r="2">
      <c r="A2" s="3" t="inlineStr">
        <is>
          <t>Preferred Stock</t>
        </is>
      </c>
      <c r="B2" s="4" t="inlineStr">
        <is>
          <t xml:space="preserve"> </t>
        </is>
      </c>
      <c r="C2" s="4" t="inlineStr">
        <is>
          <t xml:space="preserve"> </t>
        </is>
      </c>
    </row>
    <row r="3">
      <c r="A3" s="4" t="inlineStr">
        <is>
          <t>Preferred stock, authorized (in shares)</t>
        </is>
      </c>
      <c r="B3" s="5" t="n">
        <v>100000000</v>
      </c>
      <c r="C3" s="5" t="n">
        <v>100000000</v>
      </c>
    </row>
    <row r="4">
      <c r="A4" s="4" t="inlineStr">
        <is>
          <t>Preferred stock, par value (in dollars per share)</t>
        </is>
      </c>
      <c r="B4" s="11" t="n">
        <v>0.001</v>
      </c>
      <c r="C4" s="11"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Mar. 31, 2025</t>
        </is>
      </c>
      <c r="C1" s="2" t="inlineStr">
        <is>
          <t>Dec. 31, 2024</t>
        </is>
      </c>
    </row>
    <row r="2">
      <c r="A2" s="4" t="inlineStr">
        <is>
          <t>Common Stock Class A</t>
        </is>
      </c>
      <c r="B2" s="4" t="inlineStr">
        <is>
          <t xml:space="preserve"> </t>
        </is>
      </c>
      <c r="C2" s="4" t="inlineStr">
        <is>
          <t xml:space="preserve"> </t>
        </is>
      </c>
    </row>
    <row r="3">
      <c r="A3" s="3" t="inlineStr">
        <is>
          <t>Common Stock</t>
        </is>
      </c>
      <c r="B3" s="4" t="inlineStr">
        <is>
          <t xml:space="preserve"> </t>
        </is>
      </c>
      <c r="C3" s="4" t="inlineStr">
        <is>
          <t xml:space="preserve"> </t>
        </is>
      </c>
    </row>
    <row r="4">
      <c r="A4" s="4" t="inlineStr">
        <is>
          <t>Common stock, authorized (in shares)</t>
        </is>
      </c>
      <c r="B4" s="5" t="n">
        <v>1000000000</v>
      </c>
      <c r="C4" s="5" t="n">
        <v>1000000000</v>
      </c>
    </row>
    <row r="5">
      <c r="A5" s="4" t="inlineStr">
        <is>
          <t>Common stock, par value (in dollars per share)</t>
        </is>
      </c>
      <c r="B5" s="11" t="n">
        <v>0.001</v>
      </c>
      <c r="C5" s="11" t="n">
        <v>0.001</v>
      </c>
    </row>
    <row r="6">
      <c r="A6" s="4" t="inlineStr">
        <is>
          <t>Common stock, issued (in shares)</t>
        </is>
      </c>
      <c r="B6" s="5" t="n">
        <v>153254342</v>
      </c>
      <c r="C6" s="5" t="n">
        <v>152610697</v>
      </c>
    </row>
    <row r="7">
      <c r="A7" s="4" t="inlineStr">
        <is>
          <t>Common stock, outstanding (in shares)</t>
        </is>
      </c>
      <c r="B7" s="5" t="n">
        <v>153254342</v>
      </c>
      <c r="C7" s="5" t="n">
        <v>152610697</v>
      </c>
    </row>
    <row r="8">
      <c r="A8" s="4" t="inlineStr">
        <is>
          <t>Common Stock Class B</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authorized (in shares)</t>
        </is>
      </c>
      <c r="B10" s="5" t="n">
        <v>3170181</v>
      </c>
      <c r="C10" s="5" t="n">
        <v>3170181</v>
      </c>
    </row>
    <row r="11">
      <c r="A11" s="4" t="inlineStr">
        <is>
          <t>Common stock, par value (in dollars per share)</t>
        </is>
      </c>
      <c r="B11" s="11" t="n">
        <v>0.001</v>
      </c>
      <c r="C11" s="11" t="n">
        <v>0.001</v>
      </c>
    </row>
    <row r="12">
      <c r="A12" s="4" t="inlineStr">
        <is>
          <t>Common stock, issued (in shares)</t>
        </is>
      </c>
      <c r="B12" s="5" t="n">
        <v>0</v>
      </c>
      <c r="C12" s="5" t="n">
        <v>0</v>
      </c>
    </row>
    <row r="13">
      <c r="A13" s="4" t="inlineStr">
        <is>
          <t>Common stock, outstanding (in shares)</t>
        </is>
      </c>
      <c r="B13" s="5" t="n">
        <v>0</v>
      </c>
      <c r="C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Shares Reserved (Details)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Total (in shares)</t>
        </is>
      </c>
      <c r="B3" s="5" t="n">
        <v>59956015</v>
      </c>
      <c r="C3" s="5" t="n">
        <v>53064084</v>
      </c>
    </row>
    <row r="4">
      <c r="A4" s="4" t="inlineStr">
        <is>
          <t>Stock-based awards available for grant under 2016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shares of class A common stock reserved for issuance pursuant to ESPP (in shares)</t>
        </is>
      </c>
      <c r="B6" s="5" t="n">
        <v>31234619</v>
      </c>
      <c r="C6" s="5" t="n">
        <v>23292678</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Shares of Class A common stock reserved for Twilio.org (in shares)</t>
        </is>
      </c>
      <c r="B9" s="5" t="n">
        <v>331531</v>
      </c>
      <c r="C9" s="5" t="n">
        <v>353633</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5" t="n">
        <v>1190661</v>
      </c>
      <c r="C12" s="5" t="n">
        <v>1322176</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5" t="n">
        <v>15963772</v>
      </c>
      <c r="C15" s="5" t="n">
        <v>18386271</v>
      </c>
    </row>
    <row r="16">
      <c r="A16" s="4" t="inlineStr">
        <is>
          <t>Shares of Class A common stock reserved for issuance pursuant to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shares of class A common stock reserved for issuance pursuant to ESPP (in shares)</t>
        </is>
      </c>
      <c r="B18" s="5" t="n">
        <v>11235432</v>
      </c>
      <c r="C18" s="5" t="n">
        <v>9709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hare Repurchase Program (Details) - USD ($) shares in Millions</t>
        </is>
      </c>
      <c r="B1" s="2" t="inlineStr">
        <is>
          <t>3 Months Ended</t>
        </is>
      </c>
    </row>
    <row r="2">
      <c r="B2" s="2" t="inlineStr">
        <is>
          <t>Mar. 31, 2025</t>
        </is>
      </c>
      <c r="C2" s="2" t="inlineStr">
        <is>
          <t>Mar. 31, 2024</t>
        </is>
      </c>
      <c r="D2" s="2" t="inlineStr">
        <is>
          <t>Jan. 31, 2025</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2000000000</v>
      </c>
    </row>
    <row r="5">
      <c r="A5" s="4" t="inlineStr">
        <is>
          <t>Stock repurchased (in shares)</t>
        </is>
      </c>
      <c r="B5" s="9" t="n">
        <v>1.2</v>
      </c>
      <c r="C5" s="9" t="n">
        <v>6.1</v>
      </c>
      <c r="D5" s="4" t="inlineStr">
        <is>
          <t xml:space="preserve"> </t>
        </is>
      </c>
    </row>
    <row r="6">
      <c r="A6" s="4" t="inlineStr">
        <is>
          <t>Stock repurchased</t>
        </is>
      </c>
      <c r="B6" s="6" t="n">
        <v>130200000</v>
      </c>
      <c r="C6" s="6" t="n">
        <v>384300000</v>
      </c>
      <c r="D6" s="4" t="inlineStr">
        <is>
          <t xml:space="preserve"> </t>
        </is>
      </c>
    </row>
    <row r="7">
      <c r="A7" s="4" t="inlineStr">
        <is>
          <t>Stock repurchase remaining amount</t>
        </is>
      </c>
      <c r="B7" s="6" t="n">
        <v>19000000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Millions</t>
        </is>
      </c>
      <c r="B1" s="2" t="inlineStr">
        <is>
          <t>3 Months Ended</t>
        </is>
      </c>
    </row>
    <row r="2">
      <c r="B2" s="2" t="inlineStr">
        <is>
          <t>Mar. 31, 2025 USD ($)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185899</v>
      </c>
    </row>
    <row r="6">
      <c r="A6" s="4" t="inlineStr">
        <is>
          <t>Outstanding performance based options, aggregate intrinsic value</t>
        </is>
      </c>
      <c r="B6" s="8" t="n">
        <v>27.1</v>
      </c>
    </row>
    <row r="7">
      <c r="A7" s="4" t="inlineStr">
        <is>
          <t>Performance-based restricted stock units | Minimum</t>
        </is>
      </c>
      <c r="B7" s="4" t="inlineStr">
        <is>
          <t xml:space="preserve"> </t>
        </is>
      </c>
    </row>
    <row r="8">
      <c r="A8" s="3" t="inlineStr">
        <is>
          <t>Share-based Compensation Arrangement by Share-based Payment Award [Line Items]</t>
        </is>
      </c>
      <c r="B8" s="4" t="inlineStr">
        <is>
          <t xml:space="preserve"> </t>
        </is>
      </c>
    </row>
    <row r="9">
      <c r="A9" s="4" t="inlineStr">
        <is>
          <t>Vesting percentage of target</t>
        </is>
      </c>
      <c r="B9" s="10" t="n">
        <v>0</v>
      </c>
    </row>
    <row r="10">
      <c r="A10" s="4" t="inlineStr">
        <is>
          <t>Performance-based restricted stock units | Maximum</t>
        </is>
      </c>
      <c r="B10" s="4" t="inlineStr">
        <is>
          <t xml:space="preserve"> </t>
        </is>
      </c>
    </row>
    <row r="11">
      <c r="A11" s="3" t="inlineStr">
        <is>
          <t>Share-based Compensation Arrangement by Share-based Payment Award [Line Items]</t>
        </is>
      </c>
      <c r="B11" s="4" t="inlineStr">
        <is>
          <t xml:space="preserve"> </t>
        </is>
      </c>
    </row>
    <row r="12">
      <c r="A12" s="4" t="inlineStr">
        <is>
          <t>Vesting percentage of target</t>
        </is>
      </c>
      <c r="B12" s="10" t="n">
        <v>2</v>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Discount from market price, offering date (as a percent)</t>
        </is>
      </c>
      <c r="B15" s="10" t="n">
        <v>0.15</v>
      </c>
    </row>
    <row r="16">
      <c r="A16" s="4" t="inlineStr">
        <is>
          <t>Stock plan offering period</t>
        </is>
      </c>
      <c r="B16" s="4" t="inlineStr">
        <is>
          <t>6 months</t>
        </is>
      </c>
    </row>
    <row r="17">
      <c r="A17" s="4" t="inlineStr">
        <is>
          <t>RSU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 other than options</t>
        </is>
      </c>
      <c r="B19" s="6" t="n">
        <v>1100</v>
      </c>
    </row>
    <row r="20">
      <c r="A20" s="4" t="inlineStr">
        <is>
          <t>Weighted-average remaining period</t>
        </is>
      </c>
      <c r="B20" s="4" t="inlineStr">
        <is>
          <t>2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39273</v>
      </c>
      <c r="C4" s="6" t="n">
        <v>15860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4271</v>
      </c>
      <c r="C7" s="5" t="n">
        <v>589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78066</v>
      </c>
      <c r="C10" s="5" t="n">
        <v>8356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31359</v>
      </c>
      <c r="C13" s="5" t="n">
        <v>3486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6" t="n">
        <v>25577</v>
      </c>
      <c r="C16" s="6" t="n">
        <v>3428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 (in thousands)</t>
        </is>
      </c>
      <c r="B4" s="6" t="n">
        <v>20017</v>
      </c>
      <c r="C4" s="6" t="n">
        <v>-55349</v>
      </c>
    </row>
    <row r="5">
      <c r="A5" s="3" t="inlineStr">
        <is>
          <t>Denominator:</t>
        </is>
      </c>
      <c r="B5" s="4" t="inlineStr">
        <is>
          <t xml:space="preserve"> </t>
        </is>
      </c>
      <c r="C5" s="4" t="inlineStr">
        <is>
          <t xml:space="preserve"> </t>
        </is>
      </c>
    </row>
    <row r="6">
      <c r="A6" s="4" t="inlineStr">
        <is>
          <t>Weighted-average shares outstanding, basic (in shares)</t>
        </is>
      </c>
      <c r="B6" s="5" t="n">
        <v>153345192</v>
      </c>
      <c r="C6" s="5" t="n">
        <v>181017726</v>
      </c>
    </row>
    <row r="7">
      <c r="A7" s="4" t="inlineStr">
        <is>
          <t>Dilutive effect of outstanding stock options, RSUs and stock committed under ESPP (in shares)</t>
        </is>
      </c>
      <c r="B7" s="5" t="n">
        <v>8449095</v>
      </c>
      <c r="C7" s="5" t="n">
        <v>0</v>
      </c>
    </row>
    <row r="8">
      <c r="A8" s="4" t="inlineStr">
        <is>
          <t>Weighted-average shares outstanding, diluted (in shares)</t>
        </is>
      </c>
      <c r="B8" s="5" t="n">
        <v>161794287</v>
      </c>
      <c r="C8" s="5" t="n">
        <v>181017726</v>
      </c>
    </row>
    <row r="9">
      <c r="A9" s="3" t="inlineStr">
        <is>
          <t>Net income (loss) per share attributable to common stockholders:</t>
        </is>
      </c>
      <c r="B9" s="4" t="inlineStr">
        <is>
          <t xml:space="preserve"> </t>
        </is>
      </c>
      <c r="C9" s="4" t="inlineStr">
        <is>
          <t xml:space="preserve"> </t>
        </is>
      </c>
    </row>
    <row r="10">
      <c r="A10" s="4" t="inlineStr">
        <is>
          <t>Basic (in dollars per share)</t>
        </is>
      </c>
      <c r="B10" s="7" t="n">
        <v>0.13</v>
      </c>
      <c r="C10" s="7" t="n">
        <v>-0.31</v>
      </c>
    </row>
    <row r="11">
      <c r="A11" s="4" t="inlineStr">
        <is>
          <t>Diluted (in dollars per share)</t>
        </is>
      </c>
      <c r="B11" s="7" t="n">
        <v>0.12</v>
      </c>
      <c r="C11" s="7" t="n">
        <v>-0.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0017</v>
      </c>
      <c r="C4" s="6" t="n">
        <v>-5534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9565</v>
      </c>
      <c r="C6" s="5" t="n">
        <v>53318</v>
      </c>
    </row>
    <row r="7">
      <c r="A7" s="4" t="inlineStr">
        <is>
          <t>Non-cash reduction to the right-of-use asset</t>
        </is>
      </c>
      <c r="B7" s="5" t="n">
        <v>5170</v>
      </c>
      <c r="C7" s="5" t="n">
        <v>5076</v>
      </c>
    </row>
    <row r="8">
      <c r="A8" s="4" t="inlineStr">
        <is>
          <t>Net amortization of investment premium and discount</t>
        </is>
      </c>
      <c r="B8" s="5" t="n">
        <v>-4314</v>
      </c>
      <c r="C8" s="5" t="n">
        <v>-6029</v>
      </c>
    </row>
    <row r="9">
      <c r="A9" s="4" t="inlineStr">
        <is>
          <t>Stock-based compensation</t>
        </is>
      </c>
      <c r="B9" s="5" t="n">
        <v>139273</v>
      </c>
      <c r="C9" s="5" t="n">
        <v>158606</v>
      </c>
    </row>
    <row r="10">
      <c r="A10" s="4" t="inlineStr">
        <is>
          <t>Amortization of deferred commissions</t>
        </is>
      </c>
      <c r="B10" s="5" t="n">
        <v>19265</v>
      </c>
      <c r="C10" s="5" t="n">
        <v>18829</v>
      </c>
    </row>
    <row r="11">
      <c r="A11" s="4" t="inlineStr">
        <is>
          <t>Provision for doubtful accounts</t>
        </is>
      </c>
      <c r="B11" s="5" t="n">
        <v>2453</v>
      </c>
      <c r="C11" s="5" t="n">
        <v>6204</v>
      </c>
    </row>
    <row r="12">
      <c r="A12" s="4" t="inlineStr">
        <is>
          <t>Share of losses from equity method investment</t>
        </is>
      </c>
      <c r="B12" s="5" t="n">
        <v>19471</v>
      </c>
      <c r="C12" s="5" t="n">
        <v>29575</v>
      </c>
    </row>
    <row r="13">
      <c r="A13" s="4" t="inlineStr">
        <is>
          <t>Other adjustments</t>
        </is>
      </c>
      <c r="B13" s="5" t="n">
        <v>5846</v>
      </c>
      <c r="C13" s="5" t="n">
        <v>4996</v>
      </c>
    </row>
    <row r="14">
      <c r="A14" s="3" t="inlineStr">
        <is>
          <t>Changes in operating assets and liabilities:</t>
        </is>
      </c>
      <c r="B14" s="4" t="inlineStr">
        <is>
          <t xml:space="preserve"> </t>
        </is>
      </c>
      <c r="C14" s="4" t="inlineStr">
        <is>
          <t xml:space="preserve"> </t>
        </is>
      </c>
    </row>
    <row r="15">
      <c r="A15" s="4" t="inlineStr">
        <is>
          <t>Accounts receivable</t>
        </is>
      </c>
      <c r="B15" s="5" t="n">
        <v>8463</v>
      </c>
      <c r="C15" s="5" t="n">
        <v>15637</v>
      </c>
    </row>
    <row r="16">
      <c r="A16" s="4" t="inlineStr">
        <is>
          <t>Prepaid expenses and other current assets</t>
        </is>
      </c>
      <c r="B16" s="5" t="n">
        <v>33519</v>
      </c>
      <c r="C16" s="5" t="n">
        <v>16901</v>
      </c>
    </row>
    <row r="17">
      <c r="A17" s="4" t="inlineStr">
        <is>
          <t>Other long-term assets</t>
        </is>
      </c>
      <c r="B17" s="5" t="n">
        <v>-9416</v>
      </c>
      <c r="C17" s="5" t="n">
        <v>6859</v>
      </c>
    </row>
    <row r="18">
      <c r="A18" s="4" t="inlineStr">
        <is>
          <t>Accounts payable</t>
        </is>
      </c>
      <c r="B18" s="5" t="n">
        <v>7853</v>
      </c>
      <c r="C18" s="5" t="n">
        <v>-37762</v>
      </c>
    </row>
    <row r="19">
      <c r="A19" s="4" t="inlineStr">
        <is>
          <t>Accrued expenses and other current liabilities</t>
        </is>
      </c>
      <c r="B19" s="5" t="n">
        <v>-94262</v>
      </c>
      <c r="C19" s="5" t="n">
        <v>-12447</v>
      </c>
    </row>
    <row r="20">
      <c r="A20" s="4" t="inlineStr">
        <is>
          <t>Deferred revenue and customer deposits</t>
        </is>
      </c>
      <c r="B20" s="5" t="n">
        <v>-1634</v>
      </c>
      <c r="C20" s="5" t="n">
        <v>-2127</v>
      </c>
    </row>
    <row r="21">
      <c r="A21" s="4" t="inlineStr">
        <is>
          <t>Operating lease liabilities</t>
        </is>
      </c>
      <c r="B21" s="5" t="n">
        <v>-10306</v>
      </c>
      <c r="C21" s="5" t="n">
        <v>-12470</v>
      </c>
    </row>
    <row r="22">
      <c r="A22" s="4" t="inlineStr">
        <is>
          <t>Other long-term liabilities</t>
        </is>
      </c>
      <c r="B22" s="5" t="n">
        <v>79</v>
      </c>
      <c r="C22" s="5" t="n">
        <v>306</v>
      </c>
    </row>
    <row r="23">
      <c r="A23" s="4" t="inlineStr">
        <is>
          <t>Net cash provided by operating activities</t>
        </is>
      </c>
      <c r="B23" s="5" t="n">
        <v>191042</v>
      </c>
      <c r="C23" s="5" t="n">
        <v>190123</v>
      </c>
    </row>
    <row r="24">
      <c r="A24" s="3" t="inlineStr">
        <is>
          <t>CASH FLOWS FROM INVESTING ACTIVITIES:</t>
        </is>
      </c>
      <c r="B24" s="4" t="inlineStr">
        <is>
          <t xml:space="preserve"> </t>
        </is>
      </c>
      <c r="C24" s="4" t="inlineStr">
        <is>
          <t xml:space="preserve"> </t>
        </is>
      </c>
    </row>
    <row r="25">
      <c r="A25" s="4" t="inlineStr">
        <is>
          <t>Purchases of marketable securities and other investments</t>
        </is>
      </c>
      <c r="B25" s="5" t="n">
        <v>-213844</v>
      </c>
      <c r="C25" s="5" t="n">
        <v>-435590</v>
      </c>
    </row>
    <row r="26">
      <c r="A26" s="4" t="inlineStr">
        <is>
          <t>Proceeds from sales and maturities of marketable securities</t>
        </is>
      </c>
      <c r="B26" s="5" t="n">
        <v>207431</v>
      </c>
      <c r="C26" s="5" t="n">
        <v>638185</v>
      </c>
    </row>
    <row r="27">
      <c r="A27" s="4" t="inlineStr">
        <is>
          <t>Capitalized software development costs</t>
        </is>
      </c>
      <c r="B27" s="5" t="n">
        <v>-11564</v>
      </c>
      <c r="C27" s="5" t="n">
        <v>-11154</v>
      </c>
    </row>
    <row r="28">
      <c r="A28" s="4" t="inlineStr">
        <is>
          <t>Purchases of long-lived and intangible assets</t>
        </is>
      </c>
      <c r="B28" s="5" t="n">
        <v>-1163</v>
      </c>
      <c r="C28" s="5" t="n">
        <v>-1671</v>
      </c>
    </row>
    <row r="29">
      <c r="A29" s="4" t="inlineStr">
        <is>
          <t>Net cash (used in) provided by investing activities</t>
        </is>
      </c>
      <c r="B29" s="5" t="n">
        <v>-19140</v>
      </c>
      <c r="C29" s="5" t="n">
        <v>189770</v>
      </c>
    </row>
    <row r="30">
      <c r="A30" s="3" t="inlineStr">
        <is>
          <t>CASH FLOWS FROM FINANCING ACTIVITIES:</t>
        </is>
      </c>
      <c r="B30" s="4" t="inlineStr">
        <is>
          <t xml:space="preserve"> </t>
        </is>
      </c>
      <c r="C30" s="4" t="inlineStr">
        <is>
          <t xml:space="preserve"> </t>
        </is>
      </c>
    </row>
    <row r="31">
      <c r="A31" s="4" t="inlineStr">
        <is>
          <t>Principal payments on finance leases</t>
        </is>
      </c>
      <c r="B31" s="5" t="n">
        <v>-2251</v>
      </c>
      <c r="C31" s="5" t="n">
        <v>-4832</v>
      </c>
    </row>
    <row r="32">
      <c r="A32" s="4" t="inlineStr">
        <is>
          <t>Value of equity awards withheld for tax liabilities</t>
        </is>
      </c>
      <c r="B32" s="5" t="n">
        <v>-53</v>
      </c>
      <c r="C32" s="5" t="n">
        <v>-1918</v>
      </c>
    </row>
    <row r="33">
      <c r="A33" s="4" t="inlineStr">
        <is>
          <t>Repurchases of shares of Class A common stock and related costs</t>
        </is>
      </c>
      <c r="B33" s="5" t="n">
        <v>-126256</v>
      </c>
      <c r="C33" s="5" t="n">
        <v>-356900</v>
      </c>
    </row>
    <row r="34">
      <c r="A34" s="4" t="inlineStr">
        <is>
          <t>Proceeds from exercises of stock options</t>
        </is>
      </c>
      <c r="B34" s="5" t="n">
        <v>2766</v>
      </c>
      <c r="C34" s="5" t="n">
        <v>421</v>
      </c>
    </row>
    <row r="35">
      <c r="A35" s="4" t="inlineStr">
        <is>
          <t>Net cash used in financing activities</t>
        </is>
      </c>
      <c r="B35" s="5" t="n">
        <v>-125794</v>
      </c>
      <c r="C35" s="5" t="n">
        <v>-363229</v>
      </c>
    </row>
    <row r="36">
      <c r="A36" s="4" t="inlineStr">
        <is>
          <t>NET INCREASE IN CASH, CASH EQUIVALENTS AND RESTRICTED CASH</t>
        </is>
      </c>
      <c r="B36" s="5" t="n">
        <v>46108</v>
      </c>
      <c r="C36" s="5" t="n">
        <v>16664</v>
      </c>
    </row>
    <row r="37">
      <c r="A37" s="4" t="inlineStr">
        <is>
          <t>CASH, CASH EQUIVALENTS AND RESTRICTED CASH—Beginning of period</t>
        </is>
      </c>
      <c r="B37" s="5" t="n">
        <v>431437</v>
      </c>
      <c r="C37" s="5" t="n">
        <v>655931</v>
      </c>
    </row>
    <row r="38">
      <c r="A38" s="4" t="inlineStr">
        <is>
          <t>CASH, CASH EQUIVALENTS AND RESTRICTED CASH —End of period</t>
        </is>
      </c>
      <c r="B38" s="5" t="n">
        <v>477545</v>
      </c>
      <c r="C38" s="5" t="n">
        <v>672595</v>
      </c>
    </row>
    <row r="39">
      <c r="A39" s="4" t="inlineStr">
        <is>
          <t>Cash paid for income taxes, net</t>
        </is>
      </c>
      <c r="B39" s="5" t="n">
        <v>5257</v>
      </c>
      <c r="C39" s="5" t="n">
        <v>10761</v>
      </c>
    </row>
    <row r="40">
      <c r="A40" s="4" t="inlineStr">
        <is>
          <t>Cash paid for interest</t>
        </is>
      </c>
      <c r="B40" s="5" t="n">
        <v>18791</v>
      </c>
      <c r="C40" s="5" t="n">
        <v>18893</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467094</v>
      </c>
      <c r="C42" s="5" t="n">
        <v>672595</v>
      </c>
    </row>
    <row r="43">
      <c r="A43" s="4" t="inlineStr">
        <is>
          <t>Restricted cash in other long-term assets</t>
        </is>
      </c>
      <c r="B43" s="5" t="n">
        <v>10451</v>
      </c>
      <c r="C43" s="5" t="n">
        <v>0</v>
      </c>
    </row>
    <row r="44">
      <c r="A44" s="4" t="inlineStr">
        <is>
          <t>Total cash, cash equivalents and restricted cash</t>
        </is>
      </c>
      <c r="B44" s="6" t="n">
        <v>477545</v>
      </c>
      <c r="C44" s="6" t="n">
        <v>6725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Common Stock Equivalents excluded from Calcul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530125</v>
      </c>
      <c r="C4" s="5" t="n">
        <v>18578520</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45350</v>
      </c>
      <c r="C7" s="5" t="n">
        <v>1584426</v>
      </c>
    </row>
    <row r="8">
      <c r="A8" s="4" t="inlineStr">
        <is>
          <t>Unvested 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84775</v>
      </c>
      <c r="C10" s="5" t="n">
        <v>16173773</v>
      </c>
    </row>
    <row r="11">
      <c r="A11" s="4" t="inlineStr">
        <is>
          <t>Shares of Class A common stock reserved for Twilio.or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419939</v>
      </c>
    </row>
    <row r="14">
      <c r="A14" s="4" t="inlineStr">
        <is>
          <t>Shares of Class A common stock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396611</v>
      </c>
    </row>
    <row r="17">
      <c r="A17" s="4" t="inlineStr">
        <is>
          <t>Shares of Class A common stock in escrow subject to future vest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0</v>
      </c>
      <c r="C19" s="5" t="n">
        <v>377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st of revenue</t>
        </is>
      </c>
      <c r="B4" s="6" t="n">
        <v>590896</v>
      </c>
      <c r="C4" s="6" t="n">
        <v>50300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t>
        </is>
      </c>
      <c r="B7" s="6" t="n">
        <v>38700</v>
      </c>
      <c r="C7" s="6" t="n">
        <v>3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5 (“Annual Report”). The condensed consolidated balance sheet as of December 31, 2024,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to be anticipated for the full year 2025 or any future period. (b) Principles of Consolidation The condensed consolidated financial statements include the Company and its wholly owned subsidiaries. All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Remaining Performance Obligations Revenue allocated to remaining performance obligations for contracts with durations of more than one year was $169.4 million as of March 31, 2025, of which 61% is expected to be recognized over the next 12 months and 92% is expected to be recognized over the next 24 months. (e) Deferred Revenue and Customer Deposits As of March 31, 2025, and December 31, 2024, the Company recorded $154.0 million and $155.7 million as its deferred revenue and customer deposits, respectively, that are included in deferred revenue and customer deposits and other long-term liabilities in the accompanying condensed consolidated balance sheets. During the three months ended March 31, 2025 and 2024, the Company recognized $70.1 million and $65.4 million of revenue, respectively, that was included in the deferred revenue and customer deposits balances as of the end of the previous year. (f)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 As of March 31, 2025, and December 31, 2024, the allowance for doubtful accounts was $26.6 million and $27.5 million, respectively, and is recorded in accounts receivable, net, in the accompanying condensed consolidated balance sheets. In the three months ended March 31, 2025 and 2024, no customer organization accounted for more than 10% of the Company’s total revenue. As of March 31, 2025, and December 31, 2024, no customer organization represented more than 10% of the Company’s gross accounts receivable. (g) Recently Issued Accounting Guidance, Not yet Adopted In December 2023, the FASB issued ASU 2023-09, “ Income Taxes (Topic 740): Improvements to Income Tax Disclosures, ” which requires disclosure of disaggregated income taxes paid, prescribes standard categories for the components of the effective tax rate reconciliation and modifies other income tax related disclosures. ASU 2023-09 is effective for annual periods beginning after December 15, 2024, and may be applied on a prospective basis. Early adoption is permitted. The Company expects to adopt ASU 2023-09 in its consolidated financial statements for the year ended December 31, 2025. The adoption will require certain additional disclosure in the notes to the Company’s consolidated financial statements. In November 2024, the FASB issued ASU 2024-03,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216,560 $ — $ — $ — $ 216,560 $ — $ — $ 216,560 Commercial paper 6,752 — — — — 6,752 — 6,752 U.S. Treasury bills 22,995 — — — 22,995 — — 22,995 Total included in cash 246,307 — — — 239,555 6,752 — 246,307 Marketable securities: Debt securities: U.S. Treasury securities 370,611 1,653 (8) (31) 372,225 — — 372,225 Non-U.S. government securities 2,909 30 — — 2,939 — — 2,939 Corporate debt securities and commercial paper 1,594,751 9,337 (560) (179) 21,049 1,582,300 — 1,603,349 Total debt securities 1,968,271 11,020 (568) (210) 396,213 1,582,300 — 1,978,513 Equity securities 2,470 — — — 2,470 — — 2,470 Total marketable 1,970,741 11,020 (568) (210) 398,683 1,582,300 — 1,980,983 Total financial assets $ 2,217,048 $ 11,020 $ (568) $ (210) $ 638,238 $ 1,589,052 $ — $ 2,227,290 Amortized Gross Gross Gross Fair Value Hierarchy as of Aggregate Level 1 Level 2 Level 3 Financial Assets: (In thousands) Cash and cash equivalents: Money market funds $ 207,323 $ — $ — $ — $ 207,323 $ — $ — $ 207,323 Commercial paper 15,059 — — — 15,059 15,059 U.S. Treasury bills 2,748 — — — 2,748 — — 2,748 Total included in cash 225,130 — — — 210,071 15,059 — 225,130 Marketable securities: Debt securities: U.S. Treasury securities 379,846 1,243 (296) (55) 380,738 — — 380,738 Non-U.S. government 2,909 27 — — 2,936 — — 2,936 Corporate debt securities and 1,571,944 6,415 (1,594) (557) 16,890 1,559,318 — 1,576,208 Total debt securities 1,954,699 7,685 (1,890) (612) 400,564 1,559,318 — 1,959,882 Equity securities 3,220 — — — 3,220 — — 3,220 Total marketable 1,957,919 7,685 (1,890) (612) 403,784 1,559,318 — 1,963,102 Total financial assets $ 2,183,049 $ 7,685 $ (1,890) $ (612) $ 613,855 $ 1,574,377 $ — $ 2,188,232 Debt Securities The Company’s primary objective when investing excess cash is preservation of capital, hence the Company’s debt securities primarily consist of U.S. Treasury securities, non-U.S government securities, high credit quality corporate debt securities and commercial paper. Because the Company views its debt securities as available to support current operations, it has classified all available for sale securities as short-term. Interest earned on debt securities was $18.9 million and $27.2 million in the three months ended March 31, 2025 and 2024, respectively. The interest is recorded as other income, net, in the accompanying condensed consolidated statements of operations. The following table summarizes the contractual maturities of debt securities: As of March 31, As of December 31, 2025 2024 Amortized Aggregate Amortized Aggregate Financial Assets: (In thousands) Less than one year $ 783,522 $ 785,570 $ 684,294 $ 685,091 One to three years 1,184,749 1,192,943 1,270,405 1,274,791 Total $ 1,968,271 $ 1,978,513 $ 1,954,699 $ 1,959,882 Strategic Investments As of March 31, 2025 and December 31, 2024, the Company held strategic investments with a carrying value of $22.2 million and $23.5 million, respectively, recorded as other long-term assets in the accompanying condensed consolidated balance sheets. There were no significant impairments or adjustments recorded in the three months ended March 31, 2025 and 2024, related to these securities. Financial Liabilities The Company’s financial liabilities that are measured at fair value on a recurring basis consist of foreign currency derivative liabilities and are classified as Level 2 financial instruments in the fair value hierarchy. As of March 31, 2025 and December 31, 2024, the aggregate fair value of these liabilities and the associated unrealized losse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1:11Z</dcterms:created>
  <dcterms:modified xmlns:dcterms="http://purl.org/dc/terms/" xmlns:xsi="http://www.w3.org/2001/XMLSchema-instance" xsi:type="dcterms:W3CDTF">2025-05-02T20:11:14Z</dcterms:modified>
</cp:coreProperties>
</file>